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and Other Curr" sheetId="10" state="visible" r:id="rId10"/>
    <sheet xmlns:r="http://schemas.openxmlformats.org/officeDocument/2006/relationships" name="Short-term Investments" sheetId="11" state="visible" r:id="rId11"/>
    <sheet xmlns:r="http://schemas.openxmlformats.org/officeDocument/2006/relationships" name="Debt Facility" sheetId="12" state="visible" r:id="rId12"/>
    <sheet xmlns:r="http://schemas.openxmlformats.org/officeDocument/2006/relationships" name="Apulmiq License Agreement"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Shareholders' Equity" sheetId="16" state="visible" r:id="rId16"/>
    <sheet xmlns:r="http://schemas.openxmlformats.org/officeDocument/2006/relationships" name="Commitments"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Cu_2" sheetId="22" state="visible" r:id="rId22"/>
    <sheet xmlns:r="http://schemas.openxmlformats.org/officeDocument/2006/relationships" name="Accrued Expenses and Other Cu_2" sheetId="23" state="visible" r:id="rId23"/>
    <sheet xmlns:r="http://schemas.openxmlformats.org/officeDocument/2006/relationships" name="Short-term Investments (Tables)" sheetId="24" state="visible" r:id="rId24"/>
    <sheet xmlns:r="http://schemas.openxmlformats.org/officeDocument/2006/relationships" name="Debt Facility (Tables)" sheetId="25" state="visible" r:id="rId25"/>
    <sheet xmlns:r="http://schemas.openxmlformats.org/officeDocument/2006/relationships" name="Fair Value Measurements (Tables" sheetId="26" state="visible" r:id="rId26"/>
    <sheet xmlns:r="http://schemas.openxmlformats.org/officeDocument/2006/relationships" name="Shareholders' Equity (Tables)" sheetId="27" state="visible" r:id="rId27"/>
    <sheet xmlns:r="http://schemas.openxmlformats.org/officeDocument/2006/relationships" name="Commitment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Description of Business and B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Prepaid Expenses and Other Cu_3" sheetId="34" state="visible" r:id="rId34"/>
    <sheet xmlns:r="http://schemas.openxmlformats.org/officeDocument/2006/relationships" name="Accrued Expenses and Other Cu_3" sheetId="35" state="visible" r:id="rId35"/>
    <sheet xmlns:r="http://schemas.openxmlformats.org/officeDocument/2006/relationships" name="Short-term Investments - Summar" sheetId="36" state="visible" r:id="rId36"/>
    <sheet xmlns:r="http://schemas.openxmlformats.org/officeDocument/2006/relationships" name="Short-term Investments - Additi" sheetId="37" state="visible" r:id="rId37"/>
    <sheet xmlns:r="http://schemas.openxmlformats.org/officeDocument/2006/relationships" name="Debt Facility - Additional Info" sheetId="38" state="visible" r:id="rId38"/>
    <sheet xmlns:r="http://schemas.openxmlformats.org/officeDocument/2006/relationships" name="Debt Facility - Summary of Comp" sheetId="39" state="visible" r:id="rId39"/>
    <sheet xmlns:r="http://schemas.openxmlformats.org/officeDocument/2006/relationships" name="Apulmiq License Agreement - Add"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Fair Value Measurements - Addit" sheetId="43" state="visible" r:id="rId43"/>
    <sheet xmlns:r="http://schemas.openxmlformats.org/officeDocument/2006/relationships" name="Derivative Financial Instrume_2" sheetId="44" state="visible" r:id="rId44"/>
    <sheet xmlns:r="http://schemas.openxmlformats.org/officeDocument/2006/relationships" name="Shareholders' Equity - Addition" sheetId="45" state="visible" r:id="rId45"/>
    <sheet xmlns:r="http://schemas.openxmlformats.org/officeDocument/2006/relationships" name="Shareholders' Equity - Summary " sheetId="46" state="visible" r:id="rId46"/>
    <sheet xmlns:r="http://schemas.openxmlformats.org/officeDocument/2006/relationships" name="Shareholders' Equity - Company'" sheetId="47" state="visible" r:id="rId47"/>
    <sheet xmlns:r="http://schemas.openxmlformats.org/officeDocument/2006/relationships" name="Shareholders' Equity - Summar_2" sheetId="48" state="visible" r:id="rId48"/>
    <sheet xmlns:r="http://schemas.openxmlformats.org/officeDocument/2006/relationships" name="Commitments - Additional Inform" sheetId="49" state="visible" r:id="rId49"/>
    <sheet xmlns:r="http://schemas.openxmlformats.org/officeDocument/2006/relationships" name="Commitments - Schedule of Matur" sheetId="50" state="visible" r:id="rId50"/>
    <sheet xmlns:r="http://schemas.openxmlformats.org/officeDocument/2006/relationships" name="Commitments - Schedule of Lease"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toc" sheetId="54" state="visible" r:id="rId54"/>
    <sheet xmlns:r="http://schemas.openxmlformats.org/officeDocument/2006/relationships" name="Net Loss Per Share - Schedule o" sheetId="55" state="visible" r:id="rId55"/>
    <sheet xmlns:r="http://schemas.openxmlformats.org/officeDocument/2006/relationships" name="Net Loss Per Share - Reconcile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Savara Inc.</t>
        </is>
      </c>
    </row>
    <row r="10">
      <c r="A10" s="4" t="inlineStr">
        <is>
          <t>Entity Central Index Key</t>
        </is>
      </c>
      <c r="B10" s="4" t="inlineStr">
        <is>
          <t>0001160308</t>
        </is>
      </c>
    </row>
    <row r="11">
      <c r="A11" s="4" t="inlineStr">
        <is>
          <t>Entity Interactive Data Current</t>
        </is>
      </c>
      <c r="B11" s="4" t="inlineStr">
        <is>
          <t>Yes</t>
        </is>
      </c>
    </row>
    <row r="12">
      <c r="A12" s="4" t="inlineStr">
        <is>
          <t>Trading Symbol</t>
        </is>
      </c>
      <c r="B12" s="4" t="inlineStr">
        <is>
          <t>SVRA</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54141275</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2157</t>
        </is>
      </c>
    </row>
    <row r="21">
      <c r="A21" s="4" t="inlineStr">
        <is>
          <t>Entity Tax Identification Number</t>
        </is>
      </c>
      <c r="B21" s="4" t="inlineStr">
        <is>
          <t xml:space="preserve">
84-1318182</t>
        </is>
      </c>
    </row>
    <row r="22">
      <c r="A22" s="4" t="inlineStr">
        <is>
          <t>Entity Address, Address Line One</t>
        </is>
      </c>
      <c r="B22" s="4" t="inlineStr">
        <is>
          <t>6836 Bee Cave Road</t>
        </is>
      </c>
    </row>
    <row r="23">
      <c r="A23" s="4" t="inlineStr">
        <is>
          <t>Entity Address, Address Line Two</t>
        </is>
      </c>
      <c r="B23" s="4" t="inlineStr">
        <is>
          <t>Building III</t>
        </is>
      </c>
    </row>
    <row r="24">
      <c r="A24" s="4" t="inlineStr">
        <is>
          <t>Entity Address, Address Line Three</t>
        </is>
      </c>
      <c r="B24" s="4" t="inlineStr">
        <is>
          <t>Suite 200</t>
        </is>
      </c>
    </row>
    <row r="25">
      <c r="A25" s="4" t="inlineStr">
        <is>
          <t>Entity Address, City or Town</t>
        </is>
      </c>
      <c r="B25" s="4" t="inlineStr">
        <is>
          <t>Austin</t>
        </is>
      </c>
    </row>
    <row r="26">
      <c r="A26" s="4" t="inlineStr">
        <is>
          <t>Entity Address, State or Province</t>
        </is>
      </c>
      <c r="B26" s="4" t="inlineStr">
        <is>
          <t>TX</t>
        </is>
      </c>
    </row>
    <row r="27">
      <c r="A27" s="4" t="inlineStr">
        <is>
          <t>Entity Address, Postal Zip Code</t>
        </is>
      </c>
      <c r="B27" s="4" t="inlineStr">
        <is>
          <t xml:space="preserve">
78746</t>
        </is>
      </c>
    </row>
    <row r="28">
      <c r="A28" s="4" t="inlineStr">
        <is>
          <t>City Area Code</t>
        </is>
      </c>
      <c r="B28" s="4" t="inlineStr">
        <is>
          <t>512</t>
        </is>
      </c>
    </row>
    <row r="29">
      <c r="A29" s="4" t="inlineStr">
        <is>
          <t>Local Phone Number</t>
        </is>
      </c>
      <c r="B29" s="4" t="inlineStr">
        <is>
          <t>614-1848</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row r="33">
      <c r="A33" s="4" t="inlineStr">
        <is>
          <t>Title of 12(b) Security</t>
        </is>
      </c>
      <c r="B33" s="4" t="inlineStr">
        <is>
          <t>Common Stock, par value $0.001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4. Accrued Expenses and Other Current Liabilities Accrued expenses and other current liabilities consisted of (in thousands):
September 30, 2020
December 31, 2019
Accrued contracted research and development costs
$
2,111
$
2,018
Accrued general and administrative costs
711
1,710
Accrued compensation
2,858
1,303
Lease liability
212
440
Total accrued expenses and other current liabilities
$
5,892
$
5,47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9 Months Ended</t>
        </is>
      </c>
    </row>
    <row r="2">
      <c r="B2" s="2" t="inlineStr">
        <is>
          <t>Sep. 30, 2020</t>
        </is>
      </c>
    </row>
    <row r="3">
      <c r="A3" s="3" t="inlineStr">
        <is>
          <t>Investments Debt And Equity Securities [Abstract]</t>
        </is>
      </c>
    </row>
    <row r="4">
      <c r="A4" s="4" t="inlineStr">
        <is>
          <t>Short-term Investments</t>
        </is>
      </c>
      <c r="B4" s="4" t="inlineStr">
        <is>
          <t>5. Short-term Investments The Company’s investment policy seeks to preserve capital and maintain sufficient liquidity to meet operational and other needs of the business. The following table summarizes, by major security type, the Company’s investments (in thousands):
As of September 30, 2020
Amortized Cost
Gross Unrealized Gains
Gross Unrealized Losses
Fair Value
Short-term investments
U.S. government securities
$
7,566
$
15
$
—
$
7,581
Asset backed securities
2,578
—
—
2,578
Corporate securities
21,968
40
(1
)
22,007
Commercial paper
26,950
—
—
26,950
Total short-term investments
$
59,062
$
55
$
(1
)
$
59,116
As of December 31, 2019
Amortized Cost
Gross Unrealized Gains
Gross Unrealized Losses
Fair Value
Short-term investments
U.S. government securities
$
15,629
$
11
$
(2
)
$
15,638
Asset backed securities
8,789
10
—
8,799
Corporate securities
30,556
30
(1
)
30,585
Commercial paper
16,935
—
—
16,935
Total short-term investments
$
71,909
$
51
$
(3
)
$
71,957
The Company has classified its investments as available-for-sale securities. These securities are carried at estimated fair value with the aggregate unrealized gains and losses related to these investments reflected as a part of “Accumulated other comprehensive income (loss)” in the condensed consolidated balance sheets. Classification as short-term or long-term is based upon whether the maturity of the debt securities is less than or greater than twelve months. There were no significant realized gains or losses related to investments for the nine months ended September 30, 2020 an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y</t>
        </is>
      </c>
      <c r="B1" s="2" t="inlineStr">
        <is>
          <t>9 Months Ended</t>
        </is>
      </c>
    </row>
    <row r="2">
      <c r="B2" s="2" t="inlineStr">
        <is>
          <t>Sep. 30, 2020</t>
        </is>
      </c>
    </row>
    <row r="3">
      <c r="A3" s="3" t="inlineStr">
        <is>
          <t>Debt Disclosure [Abstract]</t>
        </is>
      </c>
    </row>
    <row r="4">
      <c r="A4" s="4" t="inlineStr">
        <is>
          <t>Debt Facility</t>
        </is>
      </c>
      <c r="B4" s="4" t="inlineStr">
        <is>
          <t>6. Debt Facility On April 28, 2017, the Company entered into a loan and security agreement with Silicon Valley Bank, as amended on October 31, 2017 and December 4, 2018 (the “Loan Agreement”). The Company executed a third amendment (the “Third Amendment”) to the Loan Agreement on January 31, 2020, which provides for a $25 million term debt facility. The Third Amendment extends the interest-only period of the loan repayment through June 30, 2022, with payments thereafter in equal monthly installments of principal plus interest over 18 months. However, if by March 31, 2021, the Company does not have an ongoing Phase 3 or Phase 4 clinical trial evaluating its Molgradex product for the treatment of aPAP in which the first patient has been dosed, the interest-only period will end and principal plus interest will be due in equal monthly installments over 24 months beginning on April 1, 2021. Following the effective date of the Third Amendment, the Company was required to pay a portion of the end of period charge equal to $0.5 million under the Loan Agreement to Silicon Valley Bank. The loan bears interest at the greater of (i) the prime rate reported in The Wall Street Journal, plus a spread of 3.0% or (ii) 7.75%. The Loan Agreement, as amended by the Third Amendment (the “Amended Loan Agreement”), will also require a prepayment fee (2.0% of funded amounts in months 13-24, and 1.0% thereafter), and an end of term charge equal to 6.0% of the amount of principal borrowed. Silicon Valley Bank has been granted a perfected first priority lien in all of our assets with a negative pledge on our intellectual property. The Amended Loan Agreement contains customary affirmative and negative covenants, including among others, covenants limiting our ability and our subsidiaries’ ability to dispose of assets, permit a change in control, merge or consolidate, make acquisitions, incur indebtedness, grant liens, make investments, make certain restricted payments and enter into transactions with affiliates, in each case subject to certain exceptions. In addition, the Amended Loan Agreement contains an affirmative covenant requiring Savara to deliver evidence by June 30, 2021, of the receipt of gross cash proceeds of at least $25 million from the exercise of currently outstanding warrants or the issuance of other equity securities. Pursuant to the execution and funding of the Loan Agreement and subsequent amendments, the Company issued Silicon Valley Bank and its affiliate warrants to purchase (i) 24,725 shares of the Company’s common stock at an exercise price of $9.10 per share, with a ten-year ten-year ten-year In connection with the execution of the Third Amendment, the Company entered into amendments to each of the outstanding warrants previously issued to Silicon Valley Bank and its affiliate, totaling 77,793 shares, to amend the exercise price to be $2.87 per share. That amendment results in a minimal incremental increase to the fair value of these warrants, determined in accordance with the Black-Scholes-Merton option pricing model and ASC 718-20-55, which has been recognized as interest expense. The Company paid minimal legal costs directly attributable to the original issuance of the debt instrument underlying the Loan Agreement and subsequent amendments. Such charges were accounted for as debt issuance costs and are being amortized to interest expense using the effective interest method through the scheduled maturity date. The Company has analyzed the Third Loan Amendment and concluded that the debt restructuring results in modification accounting under ASC 470 “Simplifying the Classification of Debt in a Classified Balance Sheet (Current versus Noncurrent).” Summary of Carrying Value The following table summarizes the components of the debt facility carrying value, which approximates the fair value (in thousands):
As of September 30, 2020
Short-term
Long-term
Principal payments to lender and end of term charge
$
—
$
25,262
Debt issuance costs
—
(161
)
Debt discount related to warrants
—
(123
)
Carrying Value
$
—
$
24,9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pulmiq License Agreement</t>
        </is>
      </c>
      <c r="B1" s="2" t="inlineStr">
        <is>
          <t>9 Months Ended</t>
        </is>
      </c>
    </row>
    <row r="2">
      <c r="B2" s="2" t="inlineStr">
        <is>
          <t>Sep. 30, 2020</t>
        </is>
      </c>
    </row>
    <row r="3">
      <c r="A3" s="3" t="inlineStr">
        <is>
          <t>Organization Consolidation And Presentation Of Financial Statements [Abstract]</t>
        </is>
      </c>
    </row>
    <row r="4">
      <c r="A4" s="4" t="inlineStr">
        <is>
          <t>Apulmiq License Agreement</t>
        </is>
      </c>
      <c r="B4" s="4" t="inlineStr">
        <is>
          <t xml:space="preserve">7. Apulmiq License Agreement On January 7, 2020, the Company entered into a license and collaboration agreement with Grifols, S.A. (“Grifols”), which was subsequently amended on February 18, 2020 and March 31, 2020 (the “License”) that provides Savara an exclusive, worldwide, royalty-bearing license to develop and sell or otherwise commercialize pharmaceutical preparations containing ciprofloxacin in a liposomal formulation and/or ciprofloxacin (each such pharmaceutical preparation a “Licensed Product”). On March 31, 2020, the final condition precedent to the effectiveness of the License was satisfied, and the License became effective. Under the License, the Company has sole responsibility for the activities and costs related to the development of (1) a Licensed Product for the treatment of either NCFB or pulmonary infections associated with NCFB and (2) any Licensed Product for another indication, of which none are currently approved. The Company is responsible for all regulatory and commercialization activities and the associated costs for each Licensed Product. The Company agreed to pay Grifols (i) an upfront cash payment of approximately $3.3 million and (ii) an upfront payment of one million shares of the Company’s common stock valued at approximately $2.1 million on the date of issuance upon effectiveness of the License (collectively the “Upfront Payments”). The Company also agreed to pay Grifols (i) certain developmental milestone payments totaling up to $50 million for the development of the Licensed Products for the treatment of NCFB upon regulatory approval for commercial sale and (ii) certain sales milestone payments totaling up to $100 million upon the first achievement of annual global net sales of (a) $100 million, (b) $300 million, and (c) $500 million (collectively, the “Contingent Consideration”). Additionally, the Company agreed to pay Grifols low double-digit tiered royalties based on annual global net sales of all Licensed Products. The Company has accounted for the License as an asset acquisition in accordance with ASU 2017-01 “Business Combinations (Topic 805) - Clarifying the Definition of a Business” and ASC 805 “Business Combinations.” Since the Licensed Product has not yet achieved regulatory approval and there is deemed to be no alternative future use, the Company has recorded research and development expense of approximately $5.4 million for the Upfront Payments. The Company has determined that the Contingent Consideration is currently neither probable nor can the amount be reasonably estimated, and therefore, no related liability has been recorded as of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8. Fair Value Measurements The Company measures and reports certain financial instruments at fair value on a recurring basis and evaluates its financial instruments subject to fair value measurements on a recurring basis to determine the appropriate level in which to classify them in each reporting period. The Company determined that certain investments in debt securities classified as available-for-sale securities were Level 1 financial instruments. Additional investments in corporate debt securities, commercial paper, and asset-backed securities are considered Level 2 financial instrument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Foreign exchange derivatives not designated as hedging instruments are considered Level 2 financial instruments. The Company’s foreign exchange derivative instruments are typically short-term in nature. The fair value of these instruments as of September 30, 2020 and December 31, 2019 was as follows (in thousands):
Quoted Prices in Active Markets for Identical Assets (Level 1)
Significant Other Observable Inputs (Level 2)
Significant Unobservable Inputs (Level 3)
As of September 30, 2020
Cash equivalents:
U.S. Treasury money market funds
$
34,346
$
—
$
—
Corporate securities*
—
(2,812
)
—
Short-term investments:
U.S. government securities
$
7,581
$
—
$
—
Asset backed securities
$
2,578
Corporate securities
—
22,007
—
Commercial paper
—
26,950
—
Other assets:
Foreign exchange derivatives not designated as hedging instruments
$
—
$
60
$
—
As of December 31, 2019
Cash equivalents:
U.S. Treasury money market funds
$
13,530
$
—
$
—
Repurchase agreements
—
6,000
—
Short-term investments:
U.S. government securities
$
15,638
$
—
$
—
Asset backed securities
—
8,799
—
Corporate securities
—
30,585
—
Commercial paper
—
16,935
—
Other assets:
Foreign exchange derivatives not designated as hedging instruments
$
—
$
7
$
—
* Trade pending as of September 30, 2020 and subsequently settled. The following table sets forth a summary of the changes in the fair value of the Company’s Level 3 financial instruments (in thousands) for the year ended December 31, 2019 as there were no Level 3 financial instruments for the nine months ended September 30, 2020:
Contingent Consideration
Balance at December 31, 2018
$
12,214
Change in fair value
219
Settlement of contingent liability
(12,433
)
Balance at December 31, 2019
$
—
The Company did not transfer any assets measured at fair value on a recurring basis to or from Level 1, Level 2, and Level 3 during the nine months ended September 30, 2020 and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9. Derivative Financial Instruments In the normal course of business, the Company is exposed to the impact of foreign currency fluctuations. The Company seeks to limit these risks by following risk management policies and procedures, including the use of derivatives. The Company’s derivative contracts, which are not designated as hedging instruments, principally address short-term foreign currency exchange. The estimated fair value of the derivative contracts was based upon the relative exchange rate as of the balance sheet date. Accordingly, any gains or losses resulting from variances between this exchange rate and the exchange rate at the contract inception date were recognized in “Other income (loss), net” in the condensed consolidated statements of operations and comprehensive loss. As of September 30, 2020, there was an asset of approximately $3.2 million consisting of unsettled forward exchange contracts to purchase foreign currency and a corresponding liability of approximately $3.1 million consisting of forward exchange contract obligations, resulting in a minimal net derivative financial instrument, recorded at their estimated fair value in “Prepaid expenses and other curren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10. Shareholders’ Equity Common Stock Sales Agreement On April 28, 2017, the Company entered into a Common Stock Sales Agreement with H.C. Wainwright &amp; Co., LLC (“Wainwright”), as sales agent, which was amended by Amendment No. 1 to the Common Stock Sales Agreement (the “Amendment”) on June 29, 2018 (the “Sales Agreement”), pursuant to which the Company may offer and sell, from time to time, through Wainwright, shares of Savara’s common stock, par value $0.001 per share (the “Shares”), having an aggregate offering price of not more than $60 million, in addition to the $2.3 million in shares sold prior to the Amendment. The Amendment was effective on July 13, 2018, the date the Company’s shelf registration agreement on Form S-3, as filed with the Securities and Exchange Commission on June 29, 2018, was declared effective (“New Registration Statement”) by the Securities and Exchange Commission. The Shares will be offered and sold pursuant to the New Registration Statement. Subject to the terms and conditions of the Sales Agreement, Wainwright will use its commercially reasonable efforts to sell the Shares from time to time, based upon the Company’s instructions. The Company has provided Wainwright with customary indemnification rights, and Wainwright will be entitled to a commission at a fixed commission rate equal to 3% of the gross proceeds per Share sold. Sales of the Shares, if any, under the Sales Agreement may be made in transactions that are deemed to be “at the market offerings” as defined in Rule 415 under the Securities Act of 1933, as amended. The Company has no obligation to sell any of the Shares and may at any time suspend sales under the Sales Agreement or terminate the Sales Agreement . During the nine months ended September 30, 2020, the Company sold 942,825 shares of common stock under the Sales Agreement, for net proceeds of approximately $2.3 million. Stock Option Modification Effective September 11, 2020, the Company’s Chief Executive Officer (“CEO”) who also served as Chairman of the Board of Directors (“Chairman”) as well as the Chief Business Officer (together the “Former Executives”) resigned, and Matthew Pauls was appointed as the Company’s Interim Chief Executive Officer (“Interim CEO”) and Chairman. As part of the termination of employment of the Former Executives, certain supplementary modifications to the Former Executives’ vested and nonvested stock option awards including additional acceleration of nonvested shares, voluntary forfeiture of certain stock option awards, and the extension of the post-termination exercise period of certain stock option awards. During the three months ended September 30, 2020, the Company recorded a one-time, noncash incremental compensation expense net of the required reversal of previously recognized compensation attributed to nonvested shares in the amount of $0.8 million which is included in “General and administrative expenses” related to these stock option award modifications. The Company accounted for the resulting net incremental stock option award modification compensation under ASC Topic 718, Compensation – “Stock Compensation.” Common Stock The Company’s amended and restated certificate of incorporation authorizes the Company to issue 201 million shares of common and preferred stock, consisting of 200 million shares of common stock with $0.001 par value and one million shares of preferred stock with $0.001 par value. The following is a summary of the Company’s common stock at September 30, 2020 and December 31, 2019.
September 30, 2020
December 31, 2019
Common stock authorized
200,000,000
200,000,000
Common stock outstanding
54,139,150
50,790,441
The Company’s shares of common stock reserved for issuance as of September 30, 2020 and December 31, 2019 were as follows:
September 30, 2020
December 31, 2019
Warrants acquired in merger
403,927
403,927
Warrants converted in connection with merger
72,869
72,869
April 2017 Warrants
24,725
24,725
June 2017 Warrants
41,736
41,736
December 2018 Warrants
11,332
11,332
2017 Pre-funded Warrants
775,000
775,000
Pre-funded PIPE Warrants
5,780,537
5,780,537
Milestone Warrants
31,274,121
32,577,209
Stock options outstanding
4,688,659
4,541,432
Issued and nonvested RSUs
504,647
315,625
Total shares reserved
43,577,553
44,544,392
Warrants The following table summarizes the outstanding warrants for the Company’s common stock as of September 30, 2020:
Shares Underlying Outstanding Warrants
Exercise Price
Expiration Date
403,927
$
29.40
February 2021
72,869
$
8.98
June 2021
775,000
$
0.01
October 2024
24,725
$
2.87
April 2027
41,736
$
2.87
June 2027
11,332
$
2.87
December 2028
5,780,537
$
0.001
None
31,274,121
$
1.48
Earlier of December 2021 or 30 days after clinical milestone
38,384,2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 xml:space="preserve">11. Commitments Operating Leases We are obligated under operating leases and subleases for office space. On November 29, 2017, we entered into a sublease agreement for office space for our corporate headquarters in Austin, Texas. The term of the sublease commenced on January 1, 2018 and will continue until July 31, 2021, with annual rental payments of approximately $0.2 million, paid over monthly installments, subject to increases of approximately 2% annually on the anniversary of the commencement date of the sublease term. However, monthly base rent for the first month of the sublease term was abated. We lease office space in Copenhagen, Denmark under a lease with an effective date of November 1, 2018 and that expires on September 30, 2022. The lease in Copenhagen can be terminated by the lessee and lessor no earlier than March 31, 2022 for vacating the premises by September 30, 2022 and contains an option to extend the lease term to remain in force until it is terminated in writing by either the lessee or lessor with a six month notice period from the first day of the month following September 30, 2022. For the quarter ended September 30, 2020, it is not reasonably certain the Company will exercise the extension options inherent in the lease. Our annual rent is approximately $0.1 million, paid over monthly installments, subject to annual increases equal to the Danish consumer price index, or approximately 2% annually. The following is a maturity analysis of the annual undiscounted cash flows reconciled to the carrying value of the operating lease liabilities as of September 30, 2020 (in thousands):
Year ending December 31,
2020
62
2021
182
2022
67
Total future minimum lease payments
$
311
Less imputed interest
(8
)
Total
$
303
For the three months ended September 30, 2020
For the nine months ended September 30, 2020
Lease cost:
Operating lease cost
$
115
$
799
Sublease income
—
(226
)
Total lease cost
$
115
$
573
Other information:
Operating cash flows from operating leases
$
61
$
414
Weighted-average remaining lease term (in months) - operating leases
17.7
17.7
Weighted-average discount rate - operating leases
8.5
%
8.5
% As of September 30, 2020, the carrying value of the right-of-use assets for the operating leases was $0.3 million, which is reflected in “Other non-current assets,” and the carrying value of the lease liabilities for operating leases was $0.3 million, of which $0.2 million related to the current portion of the lease liabilities is recorded in “Accrued expenses and other current liabilities,” and $0.1 million related to the non-current portion of the lease liabilities is recorded in “Other long-term liabilities.” Risk Management The Company maintains various forms of insurance that the Company's management believes are adequate to reduce the exposure to certain risks associated with operating the Company’s business to an acceptable level. Employment Agreements In connection with the appointment of a new Chairman and Interim CEO by the Company’s Board of Directors on September 11, 2020, the parties executed an employment agreement under which the Interim CEO is entitled to payments and benefits upon certain events. Upon termination without cause or the interim CEO’s resignation for good reason and not as a result of death or disability prior to the appointment of a permanent chief executive officer (“Permanent CEO”), the Interim CEO is entitled to receive continued monthly payment of base salary through December 31, 2021 or any extension period if applicable, a pro-rated portion of the unpaid target bonus, reimbursement for continued coverage under medical benefit plans for twelve months or until the Interim CEO is covered under a separate plan from another employer, and the immediate and full vesting of the Interim CEO’s outstanding nonvested Company equity awards. Upon a termination other than for cause or resignation for good reason within three months following a change in control, the Interim CEO is entitled to receive a payment of an amount equal to eighteen months of base salary, one-hundred The Company’s Chief Financial Officer (“CFO”) is entitled to payments and benefits if the CFO is terminated without cause or resigns for good reason. Upon termination without cause, and not as a result of death or disability or resignation for good reason, the CFO is entitled to receive a payment of base salary for twelve months and a pro-rated portion of the unpaid bonus, and the CFO will be entitled to reimbursement for continued coverage under medical benefit plans for twelve months or until CFO is covered under a separate plan from another employer. Upon a termination other than for cause or resignation for good reason within twelve months following a change in control, the CFO is entitled to receive a payment of base salary for eighteen months and one-hundred The Company’s Chief Medical Officer (“CMO”) is entitled t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12. Stock-Based Compensation A. Equity Incentive Plans 2008 Stock Option Plan The Company adopted the Savara Inc. Stock Option Plan (the “2008 Plan”), pursuant to which the Company had reserved shares for issuance to employees, directors, and consultants. The 2008 Plan includes (i) the option grant program providing for both incentive and non-qualified stock options, as defined by the Internal Revenue Code, and (ii) the stock issuance program providing for the issuance of awards that are valued based upon common stock, including restricted stock, dividend equivalents, stock appreciation rights, phantom stock, and performance units. The 2008 Plan also allows eligible persons to purchase shares of common stock at an amount determined by the plan administrator. Upon a participant’s termination, the Company retains the right to repurchase nonvested shares issued in conjunction with the stock issuance program at the fair market value per share as of the date of termination. The Company had previously issued incentive and non-qualified options and restricted stock to employees and non-employees under the 2008 Plan. The terms of the stock options, including the exercise price per share and vesting provisions, were determined by the board of directors. Stock options were granted at exercise prices not less than the estimated fair market value of the Company’s common stock at the date of grant based upon objective and subjective factors including: third-party valuations, preferred stock transactions with third parties, current operating and financial performance, management estimates and future expectations. The Company no longer issues stock-based awards under the 2008 Plan. 2015 Omnibus Incentive Option Plan The Company operates the 2015 Omnibus Incentive Plan (the “2015 Plan”), as amended and restated with approval by our stockholders in June 2018 and May 2020. The 2015 Plan provides for the grant of incentive and non-statutory stock options, as well as share appreciation rights, restricted shares, restricted stock units, performance units, shares and other stock-based awards. Share-based awards are subject to terms and conditions established by our board of directors or the compensation committee of our board of directors. As of September 30, 2020, the number of shares of our common stock available for grant under the 2015 Plan was 3,252,597 shares. Inducement Awards The Company has granted equity awards under inducement grants filed in accordance with Nasdaq Listing Rule 5635(c)(4) exclusively to the Company’s CMO as an inducement for the CMO to enter into employment with the Company. Under both the 2008 Plan and 2015 Plan, stock option and restricted stock unit grants typically vest quarterly over three to four years and expire ten years from the grant date, and restricted stock grants vest on a quarterly basis over four years and expire ten years from the grant date. B. Stock Option and Restricted Stock Units The Company values stock options using the Black-Scholes-Merton option 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The Company uses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because dividends are not expected to be paid in the future, consistent with the Company’s history of not paying dividends. The valuation of stock options is also impacted by the valuation of common stock. Stock option awards generally have ten-year C. Stock-Based Award Activity The following table provides a summary of stock-based awards activity under the 2008 Plan and 2015 Plan for the nine months ended September 30, 2020 and 2019:
Nine months ended September 30, 2020
Nine months ended September 30, 2019
Stock Options
RSUs
Total
Stock Options
RSUs
Total
Outstanding as of December 31
4,541,432
315,625
4,857,057
3,077,264
156,250
3,233,514
Granted
933,639
227,272
1,160,911
347,125
34,000
381,125
Exercised
(64,546
)
(38,250
)
(102,796
)
(136,729
)
(39,375
)
(176,104
)
Forfeited
(721,866
)
—
(721,866
)
(39,750
)
(22,500
)
(62,250
)
Outstanding as of September 30
4,688,659
504,647
5,193,306
3,247,910
128,375
3,376,285
D. Stock-Based Compensation Stock-based compensation expense is included in the following line items in the accompanying statements of operations and comprehensive loss for the three and nine months ended September 30, 2020 and 2019 (in thousands):
Three Months Ended
Nine Months Ended
September 30, 2020
September 30, 2019
September 30, 2020
September 30, 2019
Research and development
$
350
$
570
$
1,301
$
1,565
General and administrative
1,581
576
2,999
1,727
Total stock-based compensation
$
1,931
$
1,146
$
4,300
$
3,2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13. Net Loss per Share Basic and diluted net loss per share is computed by dividing net loss by the weighted-average number of common stock outstanding during the period. For periods in which the Company generated a net loss, the Company does not include the potential impact of dilutive securities in diluted net loss per share, as the impact of these items is anti-dilutive. The following weighted-average equity instruments were excluded from the calculation of diluted net loss per share because their effect would have been anti-dilutive for the periods presented:
Nine Months Ended
September 30, 2020
September 30, 2019
Awards under equity incentive plan
4,688,659
3,247,910
Nonvested restricted shares and restricted stock units
504,647
128,375
Warrants to purchase common stock
31,828,710
869,035
Total
37,022,016
4,245,320
The following table calculates basic earnings per share of common stock and diluted earnings per share of common stock for the three and nine months ended September 30, 2020 and 2019 (in thousands, except share and per share amounts):
Three Months Ended
Nine Months Ended
September 30, 2020
September 30, 2019
September 30, 2020
September 30, 2019
Net loss
$
(11,063
)
$
(12,403
)
$
(35,874
)
$
(46,454
)
Net loss attributable to common stockholders
(11,063
)
(12,403
)
(35,874
)
(46,454
)
Undistributed earnings and net loss attributable to common stockholders, basic and diluted
(11,063
)
(12,403
)
(35,874
)
(46,454
)
Weighted average common shares outstanding, basic and diluted
60,288,993
41,727,259
58,842,436
38,749,002
Basic and diluted EPS
$
(0.18
)
$
(0.30
)
$
(0.61
)
$
(1.2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35219</v>
      </c>
      <c r="C3" s="6" t="n">
        <v>49804</v>
      </c>
    </row>
    <row r="4">
      <c r="A4" s="4" t="inlineStr">
        <is>
          <t>Short-term investments</t>
        </is>
      </c>
      <c r="B4" s="5" t="n">
        <v>59116</v>
      </c>
      <c r="C4" s="5" t="n">
        <v>71957</v>
      </c>
    </row>
    <row r="5">
      <c r="A5" s="4" t="inlineStr">
        <is>
          <t>Prepaid expenses and other current assets</t>
        </is>
      </c>
      <c r="B5" s="5" t="n">
        <v>1993</v>
      </c>
      <c r="C5" s="5" t="n">
        <v>2306</v>
      </c>
    </row>
    <row r="6">
      <c r="A6" s="4" t="inlineStr">
        <is>
          <t>Total current assets</t>
        </is>
      </c>
      <c r="B6" s="5" t="n">
        <v>96328</v>
      </c>
      <c r="C6" s="5" t="n">
        <v>124067</v>
      </c>
    </row>
    <row r="7">
      <c r="A7" s="4" t="inlineStr">
        <is>
          <t>Property and equipment, net</t>
        </is>
      </c>
      <c r="B7" s="5" t="n">
        <v>211</v>
      </c>
      <c r="C7" s="5" t="n">
        <v>352</v>
      </c>
    </row>
    <row r="8">
      <c r="A8" s="4" t="inlineStr">
        <is>
          <t>In-process R&amp;D</t>
        </is>
      </c>
      <c r="B8" s="5" t="n">
        <v>11641</v>
      </c>
      <c r="C8" s="5" t="n">
        <v>11111</v>
      </c>
    </row>
    <row r="9">
      <c r="A9" s="4" t="inlineStr">
        <is>
          <t>Other non-current assets</t>
        </is>
      </c>
      <c r="B9" s="5" t="n">
        <v>1162</v>
      </c>
      <c r="C9" s="5" t="n">
        <v>673</v>
      </c>
    </row>
    <row r="10">
      <c r="A10" s="4" t="inlineStr">
        <is>
          <t>Total assets</t>
        </is>
      </c>
      <c r="B10" s="5" t="n">
        <v>109342</v>
      </c>
      <c r="C10" s="5" t="n">
        <v>136203</v>
      </c>
    </row>
    <row r="11">
      <c r="A11" s="3" t="inlineStr">
        <is>
          <t>Current liabilities:</t>
        </is>
      </c>
    </row>
    <row r="12">
      <c r="A12" s="4" t="inlineStr">
        <is>
          <t>Accounts payable</t>
        </is>
      </c>
      <c r="B12" s="5" t="n">
        <v>1745</v>
      </c>
      <c r="C12" s="5" t="n">
        <v>3409</v>
      </c>
    </row>
    <row r="13">
      <c r="A13" s="4" t="inlineStr">
        <is>
          <t>Accrued expenses and other current liabilities</t>
        </is>
      </c>
      <c r="B13" s="5" t="n">
        <v>5892</v>
      </c>
      <c r="C13" s="5" t="n">
        <v>5471</v>
      </c>
    </row>
    <row r="14">
      <c r="A14" s="4" t="inlineStr">
        <is>
          <t>Debt facility</t>
        </is>
      </c>
      <c r="C14" s="5" t="n">
        <v>2000</v>
      </c>
    </row>
    <row r="15">
      <c r="A15" s="4" t="inlineStr">
        <is>
          <t>Total current liabilities</t>
        </is>
      </c>
      <c r="B15" s="5" t="n">
        <v>7637</v>
      </c>
      <c r="C15" s="5" t="n">
        <v>10880</v>
      </c>
    </row>
    <row r="16">
      <c r="A16" s="3" t="inlineStr">
        <is>
          <t>Long-term liabilities:</t>
        </is>
      </c>
    </row>
    <row r="17">
      <c r="A17" s="4" t="inlineStr">
        <is>
          <t>Debt facility</t>
        </is>
      </c>
      <c r="B17" s="5" t="n">
        <v>24978</v>
      </c>
      <c r="C17" s="5" t="n">
        <v>23112</v>
      </c>
    </row>
    <row r="18">
      <c r="A18" s="4" t="inlineStr">
        <is>
          <t>Other long-term liabilities</t>
        </is>
      </c>
      <c r="B18" s="5" t="n">
        <v>101</v>
      </c>
      <c r="C18" s="5" t="n">
        <v>513</v>
      </c>
    </row>
    <row r="19">
      <c r="A19" s="4" t="inlineStr">
        <is>
          <t>Total liabilities</t>
        </is>
      </c>
      <c r="B19" s="5" t="n">
        <v>32716</v>
      </c>
      <c r="C19" s="5" t="n">
        <v>34505</v>
      </c>
    </row>
    <row r="20">
      <c r="A20" s="3" t="inlineStr">
        <is>
          <t>Stockholders’ equity:</t>
        </is>
      </c>
    </row>
    <row r="21">
      <c r="A21" s="4" t="inlineStr">
        <is>
          <t>Common stock, $0.001 par value, 200,000,000 shares authorized as of September 30, 2020 and December 31, 2019; 54,139,150 and 50,790,441 shares issued and outstanding as of September 30, 2020 and December 31, 2019, respectively</t>
        </is>
      </c>
      <c r="B21" s="5" t="n">
        <v>55</v>
      </c>
      <c r="C21" s="5" t="n">
        <v>52</v>
      </c>
    </row>
    <row r="22">
      <c r="A22" s="4" t="inlineStr">
        <is>
          <t>Additional paid-in capital</t>
        </is>
      </c>
      <c r="B22" s="5" t="n">
        <v>320084</v>
      </c>
      <c r="C22" s="5" t="n">
        <v>309555</v>
      </c>
    </row>
    <row r="23">
      <c r="A23" s="4" t="inlineStr">
        <is>
          <t>Accumulated other comprehensive income (loss)</t>
        </is>
      </c>
      <c r="B23" s="5" t="n">
        <v>252</v>
      </c>
      <c r="C23" s="5" t="n">
        <v>-17</v>
      </c>
    </row>
    <row r="24">
      <c r="A24" s="4" t="inlineStr">
        <is>
          <t>Accumulated deficit</t>
        </is>
      </c>
      <c r="B24" s="5" t="n">
        <v>-243765</v>
      </c>
      <c r="C24" s="5" t="n">
        <v>-207892</v>
      </c>
    </row>
    <row r="25">
      <c r="A25" s="4" t="inlineStr">
        <is>
          <t>Total stockholders’ equity</t>
        </is>
      </c>
      <c r="B25" s="5" t="n">
        <v>76626</v>
      </c>
      <c r="C25" s="5" t="n">
        <v>101698</v>
      </c>
    </row>
    <row r="26">
      <c r="A26" s="4" t="inlineStr">
        <is>
          <t>Total liabilities and stockholders’ equity</t>
        </is>
      </c>
      <c r="B26" s="6" t="n">
        <v>109342</v>
      </c>
      <c r="C26" s="6" t="n">
        <v>136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interim condensed consolidated financial statements have been prepared in conformity with accounting principles generally accepted in the United States (“U.S. GAAP”) as defined by the Financial Accounting Standards Board (“FASB”). These condensed consolidated financial statements should be read in conjunction with the audited financial statements and notes thereto for the year ended December 31, 2019. Certain prior period amounts have been reclassified for consistency with current period presentation. </t>
        </is>
      </c>
    </row>
    <row r="5">
      <c r="A5" s="4" t="inlineStr">
        <is>
          <t>Unaudited Interim Financial Information</t>
        </is>
      </c>
      <c r="B5" s="4" t="inlineStr">
        <is>
          <t xml:space="preserve">Unaudited Interim Financial Information The interim condensed consolidated financial statements included in this document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September 30, 2020, its results of operations for the three and nine months ended September 30, 2020 and 2019, and its cash flows for the nine months ended September 30, 2020 and 2019. The results of operations for interim periods shown in this report are not necessarily indicative of the results to be expected for the year ending December 31, 2020 or for any other future annual or interim period. The December 31, 2019 consolidated balance sheet was derived from audited financial statements but does not include all disclosures required by U.S. GAAP. These condensed consolidated financial statements should be read in conjunction with the audited financial statements and notes thereto for the year ended December 31, 2019. </t>
        </is>
      </c>
    </row>
    <row r="6">
      <c r="A6" s="4" t="inlineStr">
        <is>
          <t>Liquidity</t>
        </is>
      </c>
      <c r="B6" s="4" t="inlineStr">
        <is>
          <t xml:space="preserve">Liquidity As of September 30, 2020, the Company had an accumulated deficit of approximately $243.8 million. The Company also had negative cash flow from operations of approximately $27.5 million during the nine months ended September 30, 2020. The cost to further develop and obtain regulatory approval for any drug is substantial and, as noted below, the Company may have to take certain steps to maintain a positive cash position. Accordingly, the Company will need additional capital to further fund the development of, and seek regulatory approvals for, its product candidates and begin to commercialize any approved products. Currently, the Company is primarily focused on the development of respiratory drug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s also continuously and critically reviewing its liquidity and anticipated capital requirements in light of the uncertainty resulting from the COVID-19 global pandemic. While the Company had cash and cash equivalents of $35.2 million and short-term investments of $59.1 million as of September 30, 2020, the Company intends to continue to raise additional capital as needed through the issuance of additional equity securities and potentially through borrowings, and strategic alliances with partner companies. However, if such additional financing is not available timely and at adequate levels, the Company will need to reevaluate its operating plans. The condensed consolidated financial statements do not include any adjustments that might result from the outcome of this uncertainty. </t>
        </is>
      </c>
    </row>
    <row r="7">
      <c r="A7" s="4" t="inlineStr">
        <is>
          <t>Principles of Consolidation</t>
        </is>
      </c>
      <c r="B7" s="4" t="inlineStr">
        <is>
          <t xml:space="preserve">Principles of Consolidation The interim condensed consolidated financial statements of the Company are stated in U.S. dollars and are prepared using U.S. GAAP. These financial statements include the accounts of the Company and its wholly owned subsidiaries.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loss).” All intercompany transactions and accounts have been eliminated in consolidation. </t>
        </is>
      </c>
    </row>
    <row r="8">
      <c r="A8" s="4" t="inlineStr">
        <is>
          <t>Use of Estimates</t>
        </is>
      </c>
      <c r="B8" s="4" t="inlineStr">
        <is>
          <t xml:space="preserve">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and general and administrative costs, certain financial instruments recorded at fair value, contingent consideration,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 </t>
        </is>
      </c>
    </row>
    <row r="9">
      <c r="A9" s="4" t="inlineStr">
        <is>
          <t>Risks and Uncertainties</t>
        </is>
      </c>
      <c r="B9" s="4" t="inlineStr">
        <is>
          <t xml:space="preserve">Risks and Uncertainties The product candidates being developed by the Company require approvals from the U.S. Food and Drug Administration (“FDA”) or foreign regulatory agencies prior to commercial sales. There can be no assurance that the Company’s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t>
        </is>
      </c>
    </row>
    <row r="10">
      <c r="A10" s="4" t="inlineStr">
        <is>
          <t>Cash and Cash Equivalents</t>
        </is>
      </c>
      <c r="B10" s="4" t="inlineStr">
        <is>
          <t xml:space="preserve">Cash and Cash Equivalents Cash and cash equivalents consist of cash and institutional bank money market accounts with original maturities of three months or less when acquired and are stated at cost, which approximates fair value. </t>
        </is>
      </c>
    </row>
    <row r="11">
      <c r="A11" s="4" t="inlineStr">
        <is>
          <t>Short-term Investments</t>
        </is>
      </c>
      <c r="B11" s="4" t="inlineStr">
        <is>
          <t>Short-term Investments The Company has classified its investments in debt securities with readily determinable fair value as available-for-sale securities. These securities are carried at estimated fair value with the aggregate unrealized gains and losses related to these investments reflected as a part of “Accumulated other comprehensive income (loss)”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t>
        </is>
      </c>
    </row>
    <row r="12">
      <c r="A12" s="4" t="inlineStr">
        <is>
          <t>Concentration of Credit Risk</t>
        </is>
      </c>
      <c r="B12" s="4" t="inlineStr">
        <is>
          <t xml:space="preserve">Concentration of Credit Risk Financial instruments, which potentially subject the Company to concentrations of credit risk, consist principally of cash and cash equivalents and foreign exchange derivatives not designated as hedging. The Company places its cash and cash equivalents with a limited number of high-quality financial institutions and at times may exceed the amount of insurance provided on such deposits. </t>
        </is>
      </c>
    </row>
    <row r="13">
      <c r="A13" s="4" t="inlineStr">
        <is>
          <t>Accrued Research and Development Costs</t>
        </is>
      </c>
      <c r="B13" s="4" t="inlineStr">
        <is>
          <t xml:space="preserve">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 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or expensed as the contracted services are performed. As actual costs become known, the Company adjusts its prepaids and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o date, the Company has not experienced any material deviations between accrued and actual research and development expenses. </t>
        </is>
      </c>
    </row>
    <row r="14">
      <c r="A14" s="4" t="inlineStr">
        <is>
          <t>Business Combinations</t>
        </is>
      </c>
      <c r="B14" s="4" t="inlineStr">
        <is>
          <t>Business Combinations Assets acquired and liabilities assumed as part of a business acquisition are recorded at their estimated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vailable information and, in some cases, assumptions with respect to the timing and amount of future revenue and expenses associated with an asset.</t>
        </is>
      </c>
    </row>
    <row r="15">
      <c r="A15" s="4" t="inlineStr">
        <is>
          <t>License and Collaboration Agreements</t>
        </is>
      </c>
      <c r="B15" s="4" t="inlineStr">
        <is>
          <t>License and Collaboration Agreements The Company has entered into a license and collaboration agreement and may continue to enter into license and collaboration agreements with third parties whereby the Company purchases the rights to develop, market, sell and/or distribute the underlying pharmaceutical products or drug candidates. Pursuant to these agreements, the Company is generally required to make up-front payments, milestone payments contingent upon the achievement of certain pre-determined criteria, royalty payments based on specified sales levels of the underlying products and/or certain other payments. Up-front payments are either expensed immediately as research and development or capitalized. The determination to capitalize amounts related to licenses is based on management’s judgments with respect to stage of development, the nature of the rights acquired, alternative future uses, developmental and regulatory issues and challenges, the net realizable value of such amounts based on projected sales of the underlying products, the commercial status of the underlying products, and/or various other competitive factors. Milestone payments made prior to regulatory approval are generally expensed as incurred and milestone payments made subsequent to regulatory approval are generally capitalized as an intangible asset. Royalty payments are expensed as incurred. Other payments made pursuant to license and collaboration agreements, which are generally related to research and development activities, are expensed as incurred.</t>
        </is>
      </c>
    </row>
    <row r="16">
      <c r="A16" s="4" t="inlineStr">
        <is>
          <t>Goodwill, Acquired In-Process Research and Development, and Deferred Tax Liability</t>
        </is>
      </c>
      <c r="B16" s="4" t="inlineStr">
        <is>
          <t xml:space="preserve">Goodwill, Acquired In-Process Research and Development, and Deferred Tax Liability Although the Company does not have any goodwill as of September 30, 2020, it has adopted the following accounting policy. Goodwill represents the excess of purchase price over the fair value of net assets acquired by the Company. Goodwill is not amortized but assessed for impairment on an annual basis or more frequently if impairment indicators exist. Current guidance issued by the FASB, as previously adopted by the Company, provides an impairment model whereby the Company has the option to implement a one-step method for determining impairment of goodwill, simplifying the subsequent measurement of goodwill by eliminating Step 2 (quantitative calculation of measuring a goodwill impairment loss by comparing the implied fair value of a reporting unit’s goodwill with the carrying amount of that goodwill) from the goodwill impairment test. Under the amendments in this guidance, an entity should perform its annual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cquired in-process research and development (“IPR&amp;D”) is considered an indefinite-lived intangible asset and is assessed for impairment annually or more frequently if impairment indicators exist. For instance, based upon the ultimate scope and scale of the COVID - 19 global pandemic, there may be materially negative impacts to the assumptions made with respect to our IPR&amp;D assets that could result in an impairment of such assets. For the nine months ended September 30, 2020, the impact of COVID-19 did not trigger any impairment indicators. T he Company adopted accounting guidance related to its annual acquired IPR&amp;D impairment test, a two-step method, which allows the Company to first assess qualitative factors before performing a quantitative assessment of the fair value of a reporting unit. If it is determined on the basis of qualitative factors that the fair value of the IPR&amp;D is more likely than not less than the carrying amount, a quantitative impairment test is required. If the associated research and development effort is abandoned, the related asset will be written-off, and the Company will record a noncash impairment loss on its consolidated statements of operations and comprehensive loss. For those products that reach commercialization, the IPR&amp;D asset will be amortized over its estimated useful life. The Company performs its annual goodwill impairment test and IPR&amp;D impairment test, as described above, as of June 30th and September 30th, respectively, or whenever an event or change in circumstances occurs that would require reassessment of the recoverability of those assets. For the nine months ended September 30, 2020, the Company experienced an increase of approximately $0.5 million in the carrying value of IPR&amp;D, which was due to foreign currency translation. </t>
        </is>
      </c>
    </row>
    <row r="17">
      <c r="A17" s="4" t="inlineStr">
        <is>
          <t>Tax Credit Receivable</t>
        </is>
      </c>
      <c r="B17" s="4" t="inlineStr">
        <is>
          <t>Tax Credit Receivable The Company has recorded a Danish tax credit earned by its subsidiary, Savara ApS, as of September 30, 2020. Under Danish tax law, Denmark remits a research and development tax credit equal to 22% of qualified research and development expenditures, not to exceed established thresholds. During the year ended December 31, 2019, the Company generated a Danish tax credit of $0.8 million which was received in the third quarter of 2020. During the nine months ended September 30, 2020, the Company generated a Danish tax credit of $0.9 million which is recorded in “Other non-current assets” and is expected to be received in the fourth quarter of 2021. The Company also recorded an Australian tax credit as provided by the Australian Taxation Office for qualified research and development expenditures incurred through our subsidiary, Savara Australia Pty. Limited. Under Australian tax law, Australia remits a research and development tax credit equal to 43.5% of qualified research and development expenditures, not to exceed established thresholds. During the year ended December 31, 2019, the Company generated an Australian tax credit of $0.4 million which was received during the third quarter of 2020. During the nine months ended September 30, 2020, the Company generated an Australian tax credit of $0.1 million which is recorded in “Prepaid expenses and other current assets” and is expected to be received during the year ended December 31, 2021.</t>
        </is>
      </c>
    </row>
    <row r="18">
      <c r="A18" s="4" t="inlineStr">
        <is>
          <t>Leases</t>
        </is>
      </c>
      <c r="B18" s="4" t="inlineStr">
        <is>
          <t>Leases In February 2016, the FASB issued Accounting Standards Update (“ASU”) 2016-02, “Leases (Topic 842)” (“ASU 2016-02”) as codified in Accounting Standards Codification (“ASC”) 842 (“ASC 842”). ASU 2016-02, ASC 842, and additional issued guidance are intended to improve financial reporting of leasing transactions by requiring organizations that lease assets to recognize assets and liabilities for the rights and obligations created by leases that extend more than twelve months. This accounting update also requires additional disclosures surrounding the amount, timing, and uncertainty of cash flows arising from leases. ASU 2016-02 is effective for financial statements issued for annual and interim periods beginning after December 15, 2018 for public business entities. The Company adopted ASU 2016-02 as of January 1, 2019 using the effective date transition method of implementation offered under ASU 2018-11, “Leases (Topic 842) – Targeted Improvements” issued in July 2018 (“ASU 2018-11”), under which entities may change their date of initial application of ASU 2016-02 to the beginning of the period of adoption, or January 1, 2019, in the case of Savara. Accordingly, the Company is required to apply the prior lease guidance pursuant to ASC Topic 840 in the comparative periods, provide the disclosures required by ASC Topic 840 for all periods that continue to be presented in accordance with ASC Topic 840, recognize the effects of applying ASC 842 as a cumulative-effect adjustment to retained earnings as of January 1, 2019, if any, and provide certain disclosures under ASC 842 (see Note 11). The Company has also elected the package of practical expedients, applied by class of underlying asset, permitted in ASU 2018-11. Accordingly, the Company accounted for its existing operating leases as operating leases under the new guidance, without reassessing (a) whether the contracts contain a lease under ASC 842, (b) whether classification of the operating leases would be different in accordance with ASC 842, and (c) whether the unamortized initial direct costs before transition adjustments (as of the period of adoption) would have met the definition of initial direct costs in ASC 842 at lease commencement, and the Company did not separate lease and non-lease components. As a result of the adoption of the new lease accounting guidance using the effective date transition method, on January 1, 2019, the Company recognized (a) a lease liability of approximately $1.4 million, which represents the present value of the remaining lease payments, as of the date of adoption, of approximately $1.5 million, discounted using the Company’s incremental borrowing rate of 8.5%, and (b) a right-of-use asset of approximately $1.4 million. The adoption of the new standard did not result in any adjustment to the Company’s retained earnings as of January 1, 2019. The adoption of this standard did not have a material impact on the Company’s condensed consolidated balance sheets, cash used/provided from operating, investing, or financing activities in the condensed consolidated statements of cash flows, or on the Company’s operating results. The most significant impact was the recognition of right-of-use assets for operating leases, which are reflected in “Other non-current assets,” and lease liabilities for operating leases, which are reflected in “Accrued expenses and other current liabilities,” for the current portion of the lease liabilities, and in “Other long-term liabilities” for the non-current portion of the lease liabilities, respectively (See Note 11).</t>
        </is>
      </c>
    </row>
    <row r="19">
      <c r="A19" s="4" t="inlineStr">
        <is>
          <t>Segment Reporting</t>
        </is>
      </c>
      <c r="B19" s="4" t="inlineStr">
        <is>
          <t xml:space="preserve">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We have one operating segment, specialty pharmaceuticals within the respiratory system. </t>
        </is>
      </c>
    </row>
    <row r="20">
      <c r="A20" s="4" t="inlineStr">
        <is>
          <t>Fair Value of Financial Instruments</t>
        </is>
      </c>
      <c r="B20" s="4" t="inlineStr">
        <is>
          <t xml:space="preserve">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carried at fair value include cash and cash equivalents, short-term investments, and foreign exchange derivatives not designated as hedging instruments. Financial instruments not carried at fair value include accounts payable and accrued liabilities. The carrying amounts of these financial instruments approximate fair value due to the highly liquid nature of these short-term instruments. </t>
        </is>
      </c>
    </row>
    <row r="21">
      <c r="A21" s="4" t="inlineStr">
        <is>
          <t>Revenue Recognition</t>
        </is>
      </c>
      <c r="B21" s="4" t="inlineStr">
        <is>
          <t>Revenue Recognition The Company will record revenue based on a five-step model in accordance with ASC 606, “Revenue from Contracts with Customers.” To date, the Company has not generated any product revenue from its drug candidates. The Company’s ability to generate product revenues, which the Company does not expect will occur in the near term, if ever, will depend heavily on the successful development, regulatory approval, and eventual commercialization of the Company’s product candidates.</t>
        </is>
      </c>
    </row>
    <row r="22">
      <c r="A22" s="4" t="inlineStr">
        <is>
          <t>Milestone Revenue</t>
        </is>
      </c>
      <c r="B22" s="4" t="inlineStr">
        <is>
          <t>Milestone Revenue The Company entered into a license agreement related to its Molgradex product candidate, which includes certain milestone payments to be remunerated by the licensee to Savara. In exchange, the Company granted the licensee an exclusive right to import, market, sell, distribute and promote Molgradex in Japan for the treatment of aPAP. Pursuant to the license agreement, the Company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license agreement and evaluates which performance obligations are distinct. The milestone payments are a form of variable consideration as the payments are contingent upon achievement of a substantive event. The milestone payments are estimated and included in the transaction price when the Company determines, under the variable consideration constraint, that it is probable that there will not be a significant reversal of cumulative revenue recognized in future periods.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estimate of the overall transaction price. In October 2018, the Company achieved a milestone payment pursuant to this license agreement resulting in the receipt of $0.2 million from the licensee which was recorded as deferred revenue in “Accrued expenses and other current liabilities” in the Company’s condensed consolidated balance. On February 21, 2020, the Company received notification from the licensee of its intent to terminate this license agreement. Accordingly, this license agreement terminated on August 21, 2020, upon which the Company recognized revenue related to this $0.3 million milestone payment, increased from $0.2 million due to changes in foreign currency exchange rates, as the Company has determined that all of the performance obligations under this license agreement have been met.</t>
        </is>
      </c>
    </row>
    <row r="23">
      <c r="A23" s="4" t="inlineStr">
        <is>
          <t>Net Loss per Share</t>
        </is>
      </c>
      <c r="B23" s="4" t="inlineStr">
        <is>
          <t xml:space="preserve">Net Loss per Share Basic net loss attributable to common stockholders per share is calculated by dividing the net loss attributable to common stockholders by the weighted average number of shares of common stock and pre-funded warrants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t>
        </is>
      </c>
    </row>
    <row r="24">
      <c r="A24" s="4" t="inlineStr">
        <is>
          <t>Stock-Based Compensation</t>
        </is>
      </c>
      <c r="B24" s="4" t="inlineStr">
        <is>
          <t>Stock-Based Compensation The Company recognizes the cost of stock-based awards granted to employees based on the estimated grant-date fair value of the awards. The value of the portion of the award that is ultimately expected to vest is recognized as expense ratably over the requisite service period. The Company recognizes the compensation costs for awards that vest over several years on a straight-line basis over the vesting period (see Note 12). Forfeitures are recognized when they occur, which may result in the reversal of compensation costs in subsequent periods as the forfeitures arise. In addition, the Company accounts for any modifications to stock-based awards in accordance with ASC Topic 718, “Compensation – Stock Compensation.”</t>
        </is>
      </c>
    </row>
    <row r="25">
      <c r="A25" s="4" t="inlineStr">
        <is>
          <t>Manufacturing, Development, and Other Commitments and Contingencies</t>
        </is>
      </c>
      <c r="B25" s="4" t="inlineStr">
        <is>
          <t xml:space="preserve">Manufacturing, Development, and Other Commitments and Contingencies The Company is subject to various royalties and manufacturing and development payments related to its product candidates, Molgradex and Apulmiq. Under a manufacture and supply agreement with the active pharmaceutical ingredients (“API”) manufacturer for Molgradex,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10) years thereafter or (ii) the date a biosimilar of such product is first sold in such country, Savara shall pay the API manufacturer a royalty equal to low-single digits of the net sales in that country. Under a license and collaboration agreement for the rights to develop and commercialize Apulmiq, the Company is subject to certain contingent development payments and contingent sales payments due to the licensor upon the achievement of certain milestones up to amounts as set forth in the following table (see Note 7). The Company will also owe the licensor low double-digit tiered royalties based on annual global net sales of licensed products (on a product-by-product basis), which are subject to reduction if another inhaled ciprofloxacin product is introduced into the market. The Company is also subject to certain contingent milestone payments, disclosed in the following table, payable to the manufacturer of the nebulizer used to administer Molgradex. The change in the amount of the milestone payments from December 31, 2019 to September 30, 2020 was related to changes in foreign currency exchange rate, the accrual of a milestone equal to approximately $0.2 million due to the completion of our Phase 2a study of the use of Molgradex for the treatment of nontuberculous mycobacterial (“NTM”) in patients not affected by CF, and the elimination of approximately $1.8 million in milestone payments related to the treatment of NTM as the Company is not planning to conduct further development activities related to Molgradex in NTM and instead focus its development efforts of Molgradex on its lead indication, aPAP. In addition, milestone payments totaling $5.0 million reflected in the following table relate to types of nebulizer delivery systems that are not currently being utilized in any of the studies in our development pipeline. In addition to these milestones, the Company will owe a royalty to the manufacturer of the nebulizer based on net sales. The royalty rate ranges from three-and one-half percent (3.5%) to five percent (5%) depending on the device technology used by the Company to administer the product. Manufacturing , Development, and Other Contingent Milestone Payments (in thousands):
September 30, 2020
Molgradex API manufacturer:
Achievement of certain milestones related to validation of API and regulatory approval of Molgradex
$
2,300
Molgradex nebulizer manufacturer:
Achievement of various development activities and regulatory approval of nebulizer utilized to administer Molgradex
5,931
Apulmiq Licensor:
Achievement of various development activities and regulatory approval of Apulmiq for the treatment of NCFB
50,000
Achievement of various sales activities of Apulmiq for treatment of NCFB
100,000
Total manufacturing and other commitments
$
158,231
The milestone commitments disclosed above reflect the activities that have (i) not been met or incurred; (ii) not been remunerated; and (iii) not accrued, as the activities are not deemed probable or reasonably estimable, as of September 30, 2020. </t>
        </is>
      </c>
    </row>
    <row r="26">
      <c r="A26" s="4" t="inlineStr">
        <is>
          <t>Income Taxes</t>
        </is>
      </c>
      <c r="B26" s="4" t="inlineStr">
        <is>
          <t xml:space="preserve">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t>
        </is>
      </c>
    </row>
    <row r="27">
      <c r="A27" s="4" t="inlineStr">
        <is>
          <t>Recent Accounting Pronouncements</t>
        </is>
      </c>
      <c r="B27" s="4" t="inlineStr">
        <is>
          <t>Recent Accounting Pronouncements There are no recent accounting pronouncements issued by the FASB, the AICPA, or the SEC that are believed by management to have a material effect, if any, on our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Manufacturing, Development, and Other Contingent Milestone Payments</t>
        </is>
      </c>
      <c r="B4" s="4" t="inlineStr">
        <is>
          <t>Manufacturing , Development, and Other Contingent Milestone Payments (in thousands):
September 30, 2020
Molgradex API manufacturer:
Achievement of certain milestones related to validation of API and regulatory approval of Molgradex
$
2,300
Molgradex nebulizer manufacturer:
Achievement of various development activities and regulatory approval of nebulizer utilized to administer Molgradex
5,931
Apulmiq Licensor:
Achievement of various development activities and regulatory approval of Apulmiq for the treatment of NCFB
50,000
Achievement of various sales activities of Apulmiq for treatment of NCFB
100,000
Total manufacturing and other commitments
$
158,2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 And Other Assets Current [Abstract]</t>
        </is>
      </c>
    </row>
    <row r="4">
      <c r="A4" s="4" t="inlineStr">
        <is>
          <t>Schedule of Prepaid Expenses and Other Current Assets</t>
        </is>
      </c>
      <c r="B4" s="4" t="inlineStr">
        <is>
          <t>Prepaid expenses consisted of (in thousands):
September 30, 2020
December 31, 2019
R&amp;D tax credit receivable
$
131
$
1,253
Prepaid contracted research and development costs
636
184
VAT receivable
396
364
Prepaid insurance
475
247
Foreign currency exchange derivative
60
7
Deposits and other
295
251
Total prepaid expenses and other current assets
$
1,993
$
2,3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ummary of Accrued Expenses and Other Current Liabilities</t>
        </is>
      </c>
      <c r="B4" s="4" t="inlineStr">
        <is>
          <t>Accrued expenses and other current liabilities consisted of (in thousands):
September 30, 2020
December 31, 2019
Accrued contracted research and development costs
$
2,111
$
2,018
Accrued general and administrative costs
711
1,710
Accrued compensation
2,858
1,303
Lease liability
212
440
Total accrued expenses and other current liabilities
$
5,892
$
5,4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9 Months Ended</t>
        </is>
      </c>
    </row>
    <row r="2">
      <c r="B2" s="2" t="inlineStr">
        <is>
          <t>Sep. 30, 2020</t>
        </is>
      </c>
    </row>
    <row r="3">
      <c r="A3" s="3" t="inlineStr">
        <is>
          <t>Investments Debt And Equity Securities [Abstract]</t>
        </is>
      </c>
    </row>
    <row r="4">
      <c r="A4" s="4" t="inlineStr">
        <is>
          <t>Summary of Major Security Type of Investments</t>
        </is>
      </c>
      <c r="B4" s="4" t="inlineStr">
        <is>
          <t>The following table summarizes, by major security type, the Company’s investments (in thousands):
As of September 30, 2020
Amortized Cost
Gross Unrealized Gains
Gross Unrealized Losses
Fair Value
Short-term investments
U.S. government securities
$
7,566
$
15
$
—
$
7,581
Asset backed securities
2,578
—
—
2,578
Corporate securities
21,968
40
(1
)
22,007
Commercial paper
26,950
—
—
26,950
Total short-term investments
$
59,062
$
55
$
(1
)
$
59,116
As of December 31, 2019
Amortized Cost
Gross Unrealized Gains
Gross Unrealized Losses
Fair Value
Short-term investments
U.S. government securities
$
15,629
$
11
$
(2
)
$
15,638
Asset backed securities
8,789
10
—
8,799
Corporate securities
30,556
30
(1
)
30,585
Commercial paper
16,935
—
—
16,935
Total short-term investments
$
71,909
$
51
$
(3
)
$
71,9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Facility (Tables)</t>
        </is>
      </c>
      <c r="B1" s="2" t="inlineStr">
        <is>
          <t>9 Months Ended</t>
        </is>
      </c>
    </row>
    <row r="2">
      <c r="B2" s="2" t="inlineStr">
        <is>
          <t>Sep. 30, 2020</t>
        </is>
      </c>
    </row>
    <row r="3">
      <c r="A3" s="3" t="inlineStr">
        <is>
          <t>Debt Disclosure [Abstract]</t>
        </is>
      </c>
    </row>
    <row r="4">
      <c r="A4" s="4" t="inlineStr">
        <is>
          <t>Summary of Components of Debt Facility Carrying Value</t>
        </is>
      </c>
      <c r="B4" s="4" t="inlineStr">
        <is>
          <t>The following table summarizes the components of the debt facility carrying value, which approximates the fair value (in thousands):
As of September 30, 2020
Short-term
Long-term
Principal payments to lender and end of term charge
$
—
$
25,262
Debt issuance costs
—
(161
)
Debt discount related to warrants
—
(123
)
Carrying Value
$
—
$
24,9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air Value of Financial Instruments</t>
        </is>
      </c>
      <c r="B4" s="4" t="inlineStr">
        <is>
          <t>The fair value of these instruments as of September 30, 2020 and December 31, 2019 was as follows (in thousands):
Quoted Prices in Active Markets for Identical Assets (Level 1)
Significant Other Observable Inputs (Level 2)
Significant Unobservable Inputs (Level 3)
As of September 30, 2020
Cash equivalents:
U.S. Treasury money market funds
$
34,346
$
—
$
—
Corporate securities*
—
(2,812
)
—
Short-term investments:
U.S. government securities
$
7,581
$
—
$
—
Asset backed securities
$
2,578
Corporate securities
—
22,007
—
Commercial paper
—
26,950
—
Other assets:
Foreign exchange derivatives not designated as hedging instruments
$
—
$
60
$
—
As of December 31, 2019
Cash equivalents:
U.S. Treasury money market funds
$
13,530
$
—
$
—
Repurchase agreements
—
6,000
—
Short-term investments:
U.S. government securities
$
15,638
$
—
$
—
Asset backed securities
—
8,799
—
Corporate securities
—
30,585
—
Commercial paper
—
16,935
—
Other assets:
Foreign exchange derivatives not designated as hedging instruments
$
—
$
7
$
—
* Trade pending as of September 30, 2020 and subsequently settled.</t>
        </is>
      </c>
    </row>
    <row r="5">
      <c r="A5" s="4" t="inlineStr">
        <is>
          <t>Summary of Changes in Fair Value of Company's Level 3 Financial Instruments</t>
        </is>
      </c>
      <c r="B5" s="4" t="inlineStr">
        <is>
          <t>The following table sets forth a summary of the changes in the fair value of the Company’s Level 3 financial instruments (in thousands) for the year ended December 31, 2019 as there were no Level 3 financial instruments for the nine months ended September 30, 2020:
Contingent Consideration
Balance at December 31, 2018
$
12,214
Change in fair value
219
Settlement of contingent liability
(12,433
)
Balance at December 31, 201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ummary of Company's Common Stock</t>
        </is>
      </c>
      <c r="B4" s="4" t="inlineStr">
        <is>
          <t>The following is a summary of the Company’s common stock at September 30, 2020 and December 31, 2019.
September 30, 2020
December 31, 2019
Common stock authorized
200,000,000
200,000,000
Common stock outstanding
54,139,150
50,790,441</t>
        </is>
      </c>
    </row>
    <row r="5">
      <c r="A5" s="4" t="inlineStr">
        <is>
          <t>Company's Shares of Common Stock Reserved for Issuance</t>
        </is>
      </c>
      <c r="B5" s="4" t="inlineStr">
        <is>
          <t>The Company’s shares of common stock reserved for issuance as of September 30, 2020 and December 31, 2019 were as follows:
September 30, 2020
December 31, 2019
Warrants acquired in merger
403,927
403,927
Warrants converted in connection with merger
72,869
72,869
April 2017 Warrants
24,725
24,725
June 2017 Warrants
41,736
41,736
December 2018 Warrants
11,332
11,332
2017 Pre-funded Warrants
775,000
775,000
Pre-funded PIPE Warrants
5,780,537
5,780,537
Milestone Warrants
31,274,121
32,577,209
Stock options outstanding
4,688,659
4,541,432
Issued and nonvested RSUs
504,647
315,625
Total shares reserved
43,577,553
44,544,392</t>
        </is>
      </c>
    </row>
    <row r="6">
      <c r="A6" s="4" t="inlineStr">
        <is>
          <t>Summary of Outstanding Warrants for Company's Common Stock</t>
        </is>
      </c>
      <c r="B6" s="4" t="inlineStr">
        <is>
          <t>The following table summarizes the outstanding warrants for the Company’s common stock as of September 30, 2020:
Shares Underlying Outstanding Warrants
Exercise Price
Expiration Date
403,927
$
29.40
February 2021
72,869
$
8.98
June 2021
775,000
$
0.01
October 2024
24,725
$
2.87
April 2027
41,736
$
2.87
June 2027
11,332
$
2.87
December 2028
5,780,537
$
0.001
None
31,274,121
$
1.48
Earlier of December 2021 or 30 days after clinical milestone
38,384,2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9 Months Ended</t>
        </is>
      </c>
    </row>
    <row r="2">
      <c r="B2" s="2" t="inlineStr">
        <is>
          <t>Sep. 30, 2020</t>
        </is>
      </c>
    </row>
    <row r="3">
      <c r="A3" s="3" t="inlineStr">
        <is>
          <t>Commitments And Contingencies Disclosure [Abstract]</t>
        </is>
      </c>
    </row>
    <row r="4">
      <c r="A4" s="4" t="inlineStr">
        <is>
          <t>Schedule of Maturity Analysis of Annual Undiscounted Cash Flows Reconciled to Carrying Value of Operating Lease Liabilities</t>
        </is>
      </c>
      <c r="B4" s="4" t="inlineStr">
        <is>
          <t>The following is a maturity analysis of the annual undiscounted cash flows reconciled to the carrying value of the operating lease liabilities as of September 30, 2020 (in thousands):
Year ending December 31,
2020
62
2021
182
2022
67
Total future minimum lease payments
$
311
Less imputed interest
(8
)
Total
$
303</t>
        </is>
      </c>
    </row>
    <row r="5">
      <c r="A5" s="4" t="inlineStr">
        <is>
          <t>Schedule of Lease Cost and Other Information</t>
        </is>
      </c>
      <c r="B5" s="4" t="inlineStr">
        <is>
          <t xml:space="preserve">For the three months ended September 30, 2020
For the nine months ended September 30, 2020
Lease cost:
Operating lease cost
$
115
$
799
Sublease income
—
(226
)
Total lease cost
$
115
$
573
Other information:
Operating cash flows from operating leases
$
61
$
414
Weighted-average remaining lease term (in months) - operating leases
17.7
17.7
Weighted-average discount rate - operating leases
8.5
%
8.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based Awards Activity Under the 2008 Plan and 2015 Plan</t>
        </is>
      </c>
      <c r="B4" s="4" t="inlineStr">
        <is>
          <t>The following table provides a summary of stock-based awards activity under the 2008 Plan and 2015 Plan for the nine months ended September 30, 2020 and 2019:
Nine months ended September 30, 2020
Nine months ended September 30, 2019
Stock Options
RSUs
Total
Stock Options
RSUs
Total
Outstanding as of December 31
4,541,432
315,625
4,857,057
3,077,264
156,250
3,233,514
Granted
933,639
227,272
1,160,911
347,125
34,000
381,125
Exercised
(64,546
)
(38,250
)
(102,796
)
(136,729
)
(39,375
)
(176,104
)
Forfeited
(721,866
)
—
(721,866
)
(39,750
)
(22,500
)
(62,250
)
Outstanding as of September 30
4,688,659
504,647
5,193,306
3,247,910
128,375
3,376,285</t>
        </is>
      </c>
    </row>
    <row r="5">
      <c r="A5" s="4" t="inlineStr">
        <is>
          <t>Stock-based Compensation Expense included in Accompanying Statements of Operations and Comprehensive Loss</t>
        </is>
      </c>
      <c r="B5" s="4" t="inlineStr">
        <is>
          <t>Stock-based compensation expense is included in the following line items in the accompanying statements of operations and comprehensive loss for the three and nine months ended September 30, 2020 and 2019 (in thousands):
Three Months Ended
Nine Months Ended
September 30, 2020
September 30, 2019
September 30, 2020
September 30, 2019
Research and development
$
350
$
570
$
1,301
$
1,565
General and administrative
1,581
576
2,999
1,727
Total stock-based compensation
$
1,931
$
1,146
$
4,300
$
3,2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54139150</v>
      </c>
      <c r="C5" s="5" t="n">
        <v>50790441</v>
      </c>
    </row>
    <row r="6">
      <c r="A6" s="4" t="inlineStr">
        <is>
          <t>Common stock, shares outstanding</t>
        </is>
      </c>
      <c r="B6" s="5" t="n">
        <v>54139150</v>
      </c>
      <c r="C6" s="5" t="n">
        <v>50790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Anti-dilutive Weighted-Average Equity Instruments Excluded from Calculation of Diluted Net Loss Per Share</t>
        </is>
      </c>
      <c r="B4" s="4" t="inlineStr">
        <is>
          <t>The following weighted-average equity instruments were excluded from the calculation of diluted net loss per share because their effect would have been anti-dilutive for the periods presented:
Nine Months Ended
September 30, 2020
September 30, 2019
Awards under equity incentive plan
4,688,659
3,247,910
Nonvested restricted shares and restricted stock units
504,647
128,375
Warrants to purchase common stock
31,828,710
869,035
Total
37,022,016
4,245,320</t>
        </is>
      </c>
    </row>
    <row r="5">
      <c r="A5" s="4" t="inlineStr">
        <is>
          <t>Reconciles Basic Earnings Per Share and Diluted Earnings Per Share of Common Stock</t>
        </is>
      </c>
      <c r="B5" s="4" t="inlineStr">
        <is>
          <t>The following table calculates basic earnings per share of common stock and diluted earnings per share of common stock for the three and nine months ended September 30, 2020 and 2019 (in thousands, except share and per share amounts):
Three Months Ended
Nine Months Ended
September 30, 2020
September 30, 2019
September 30, 2020
September 30, 2019
Net loss
$
(11,063
)
$
(12,403
)
$
(35,874
)
$
(46,454
)
Net loss attributable to common stockholders
(11,063
)
(12,403
)
(35,874
)
(46,454
)
Undistributed earnings and net loss attributable to common stockholders, basic and diluted
(11,063
)
(12,403
)
(35,874
)
(46,454
)
Weighted average common shares outstanding, basic and diluted
60,288,993
41,727,259
58,842,436
38,749,002
Basic and diluted EPS
$
(0.18
)
$
(0.30
)
$
(0.61
)
$
(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36" customWidth="1" min="3" max="3"/>
  </cols>
  <sheetData>
    <row r="1">
      <c r="A1" s="1" t="inlineStr">
        <is>
          <t>Description of Business and Basis of Presentation - Additional Information (Detail)</t>
        </is>
      </c>
      <c r="B1" s="2" t="inlineStr">
        <is>
          <t>3 Months Ended</t>
        </is>
      </c>
      <c r="C1" s="2" t="inlineStr">
        <is>
          <t>9 Months Ended</t>
        </is>
      </c>
    </row>
    <row r="2">
      <c r="B2" s="2" t="inlineStr">
        <is>
          <t>Sep. 30, 2020USD ($)</t>
        </is>
      </c>
      <c r="C2" s="2" t="inlineStr">
        <is>
          <t>Sep. 30, 2020USD ($)CompoundSegment</t>
        </is>
      </c>
    </row>
    <row r="3">
      <c r="A3" s="3" t="inlineStr">
        <is>
          <t>Description Of Business And Basis Of Presentation [Line Items]</t>
        </is>
      </c>
    </row>
    <row r="4">
      <c r="A4" s="4" t="inlineStr">
        <is>
          <t>Number of investigational compounds | Compound</t>
        </is>
      </c>
      <c r="C4" s="5" t="n">
        <v>3</v>
      </c>
    </row>
    <row r="5">
      <c r="A5" s="4" t="inlineStr">
        <is>
          <t>Number of operating segments | Segment</t>
        </is>
      </c>
      <c r="C5" s="5" t="n">
        <v>1</v>
      </c>
    </row>
    <row r="6">
      <c r="A6" s="4" t="inlineStr">
        <is>
          <t>Revenue from inception to date</t>
        </is>
      </c>
      <c r="B6" s="6" t="n">
        <v>256000</v>
      </c>
      <c r="C6" s="6" t="n">
        <v>256000</v>
      </c>
    </row>
    <row r="7">
      <c r="A7" s="4" t="inlineStr">
        <is>
          <t>Product [Member]</t>
        </is>
      </c>
    </row>
    <row r="8">
      <c r="A8" s="3" t="inlineStr">
        <is>
          <t>Description Of Business And Basis Of Presentation [Line Items]</t>
        </is>
      </c>
    </row>
    <row r="9">
      <c r="A9" s="4" t="inlineStr">
        <is>
          <t>Revenue from inception to date</t>
        </is>
      </c>
      <c r="C9"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 width="21" customWidth="1" min="8" max="8"/>
  </cols>
  <sheetData>
    <row r="1">
      <c r="A1" s="1" t="inlineStr">
        <is>
          <t>Summary of Significant Accounting Policies - Additional Information (Detail)</t>
        </is>
      </c>
      <c r="B1" s="2" t="inlineStr">
        <is>
          <t>Feb. 21, 2020USD ($)</t>
        </is>
      </c>
      <c r="C1" s="2" t="inlineStr">
        <is>
          <t>Oct. 31, 2018USD ($)</t>
        </is>
      </c>
      <c r="D1" s="2" t="inlineStr">
        <is>
          <t>Sep. 30, 2020USD ($)</t>
        </is>
      </c>
      <c r="E1" s="2" t="inlineStr">
        <is>
          <t>Sep. 30, 2020USD ($)Segment</t>
        </is>
      </c>
      <c r="F1" s="2" t="inlineStr">
        <is>
          <t>Sep. 30, 2019USD ($)</t>
        </is>
      </c>
      <c r="G1" s="2" t="inlineStr">
        <is>
          <t>Dec. 31, 2019USD ($)</t>
        </is>
      </c>
      <c r="H1" s="2" t="inlineStr">
        <is>
          <t>Jan. 01, 2019USD ($)</t>
        </is>
      </c>
    </row>
    <row r="2">
      <c r="A2" s="3" t="inlineStr">
        <is>
          <t>Summary Of Significant Accounting Policies [Line Items]</t>
        </is>
      </c>
    </row>
    <row r="3">
      <c r="A3" s="4" t="inlineStr">
        <is>
          <t>Accumulated deficit</t>
        </is>
      </c>
      <c r="D3" s="6" t="n">
        <v>-243765000</v>
      </c>
      <c r="E3" s="6" t="n">
        <v>-243765000</v>
      </c>
      <c r="G3" s="6" t="n">
        <v>-207892000</v>
      </c>
    </row>
    <row r="4">
      <c r="A4" s="4" t="inlineStr">
        <is>
          <t>Cash flow from operations</t>
        </is>
      </c>
      <c r="E4" s="5" t="n">
        <v>-27536000</v>
      </c>
      <c r="F4" s="6" t="n">
        <v>-35177000</v>
      </c>
    </row>
    <row r="5">
      <c r="A5" s="4" t="inlineStr">
        <is>
          <t>Cash and cash equivalents</t>
        </is>
      </c>
      <c r="D5" s="5" t="n">
        <v>35219000</v>
      </c>
      <c r="E5" s="5" t="n">
        <v>35219000</v>
      </c>
      <c r="G5" s="5" t="n">
        <v>49804000</v>
      </c>
    </row>
    <row r="6">
      <c r="A6" s="4" t="inlineStr">
        <is>
          <t>Short-term investments</t>
        </is>
      </c>
      <c r="D6" s="5" t="n">
        <v>59116000</v>
      </c>
      <c r="E6" s="6" t="n">
        <v>59116000</v>
      </c>
      <c r="G6" s="6" t="n">
        <v>71957000</v>
      </c>
    </row>
    <row r="7">
      <c r="A7" s="4" t="inlineStr">
        <is>
          <t>Cash and cash equivalents with original maturities</t>
        </is>
      </c>
      <c r="E7" s="4" t="inlineStr">
        <is>
          <t>three months or less</t>
        </is>
      </c>
    </row>
    <row r="8">
      <c r="A8" s="4" t="inlineStr">
        <is>
          <t>Goodwill</t>
        </is>
      </c>
      <c r="D8" s="6" t="n">
        <v>0</v>
      </c>
      <c r="E8" s="6" t="n">
        <v>0</v>
      </c>
    </row>
    <row r="9">
      <c r="A9" s="4" t="inlineStr">
        <is>
          <t>Carrying value of IPR&amp;D</t>
        </is>
      </c>
      <c r="E9" s="6" t="n">
        <v>500000</v>
      </c>
    </row>
    <row r="10">
      <c r="A10" s="4" t="inlineStr">
        <is>
          <t>Change in accounting principle, accounting standards update, adopted</t>
        </is>
      </c>
      <c r="D10" s="4" t="inlineStr">
        <is>
          <t>true</t>
        </is>
      </c>
      <c r="E10" s="4" t="inlineStr">
        <is>
          <t>true</t>
        </is>
      </c>
    </row>
    <row r="11">
      <c r="A11" s="4" t="inlineStr">
        <is>
          <t>Change in accounting principle, accounting standards update, adoption date</t>
        </is>
      </c>
      <c r="D11" s="4" t="inlineStr">
        <is>
          <t>Jan. 1,
		2019</t>
        </is>
      </c>
      <c r="E11" s="4" t="inlineStr">
        <is>
          <t>Jan. 1,
		2019</t>
        </is>
      </c>
    </row>
    <row r="12">
      <c r="A12" s="4" t="inlineStr">
        <is>
          <t>Accounting standards update [Extensible List]</t>
        </is>
      </c>
      <c r="E12" s="4" t="inlineStr">
        <is>
          <t>us-gaap:AccountingStandardsUpdate201602Member</t>
        </is>
      </c>
    </row>
    <row r="13">
      <c r="A13" s="4" t="inlineStr">
        <is>
          <t>Operating lease, liability</t>
        </is>
      </c>
      <c r="D13" s="6" t="n">
        <v>303000</v>
      </c>
      <c r="E13" s="6" t="n">
        <v>303000</v>
      </c>
    </row>
    <row r="14">
      <c r="A14" s="4" t="inlineStr">
        <is>
          <t>Present value of remaining lease payments</t>
        </is>
      </c>
      <c r="D14" s="5" t="n">
        <v>311000</v>
      </c>
      <c r="E14" s="5" t="n">
        <v>311000</v>
      </c>
    </row>
    <row r="15">
      <c r="A15" s="4" t="inlineStr">
        <is>
          <t>Operating lease, right-of -use asset</t>
        </is>
      </c>
      <c r="D15" s="6" t="n">
        <v>300000</v>
      </c>
      <c r="E15" s="6" t="n">
        <v>300000</v>
      </c>
    </row>
    <row r="16">
      <c r="A16" s="4" t="inlineStr">
        <is>
          <t>Discounted using incremental borrowing rate</t>
        </is>
      </c>
      <c r="D16" s="4" t="inlineStr">
        <is>
          <t>8.50%</t>
        </is>
      </c>
      <c r="E16" s="4" t="inlineStr">
        <is>
          <t>8.50%</t>
        </is>
      </c>
    </row>
    <row r="17">
      <c r="A17" s="4" t="inlineStr">
        <is>
          <t>Number of operating segments | Segment</t>
        </is>
      </c>
      <c r="E17" s="5" t="n">
        <v>1</v>
      </c>
    </row>
    <row r="18">
      <c r="A18" s="4" t="inlineStr">
        <is>
          <t>Contingent milestones commitments met or incurred</t>
        </is>
      </c>
      <c r="D18" s="6" t="n">
        <v>0</v>
      </c>
      <c r="E18" s="6" t="n">
        <v>0</v>
      </c>
    </row>
    <row r="19">
      <c r="A19" s="4" t="inlineStr">
        <is>
          <t>Contingent milestones commitments met or remunerated</t>
        </is>
      </c>
      <c r="D19" s="5" t="n">
        <v>0</v>
      </c>
      <c r="E19" s="5" t="n">
        <v>0</v>
      </c>
    </row>
    <row r="20">
      <c r="A20" s="4" t="inlineStr">
        <is>
          <t>Contingent milestones commitments accrued</t>
        </is>
      </c>
      <c r="D20" s="5" t="n">
        <v>0</v>
      </c>
      <c r="E20" s="5" t="n">
        <v>0</v>
      </c>
    </row>
    <row r="21">
      <c r="A21" s="4" t="inlineStr">
        <is>
          <t>aPAP [Member]</t>
        </is>
      </c>
    </row>
    <row r="22">
      <c r="A22" s="3" t="inlineStr">
        <is>
          <t>Summary Of Significant Accounting Policies [Line Items]</t>
        </is>
      </c>
    </row>
    <row r="23">
      <c r="A23" s="4" t="inlineStr">
        <is>
          <t>Milestone payment accrued</t>
        </is>
      </c>
      <c r="D23" s="5" t="n">
        <v>200000</v>
      </c>
      <c r="E23" s="6" t="n">
        <v>200000</v>
      </c>
    </row>
    <row r="24">
      <c r="A24" s="4" t="inlineStr">
        <is>
          <t>aPAP [Member] | Japan [Member]</t>
        </is>
      </c>
    </row>
    <row r="25">
      <c r="A25" s="3" t="inlineStr">
        <is>
          <t>Summary Of Significant Accounting Policies [Line Items]</t>
        </is>
      </c>
    </row>
    <row r="26">
      <c r="A26" s="4" t="inlineStr">
        <is>
          <t>Receipt of milestone payment</t>
        </is>
      </c>
      <c r="C26" s="6" t="n">
        <v>200000</v>
      </c>
    </row>
    <row r="27">
      <c r="A27" s="4" t="inlineStr">
        <is>
          <t>Milestone payment receivable revenue recognized</t>
        </is>
      </c>
      <c r="B27" s="6" t="n">
        <v>300000</v>
      </c>
    </row>
    <row r="28">
      <c r="A28" s="4" t="inlineStr">
        <is>
          <t>License agreement termination date</t>
        </is>
      </c>
      <c r="B28" s="4" t="inlineStr">
        <is>
          <t>Aug. 21,
		2020</t>
        </is>
      </c>
    </row>
    <row r="29">
      <c r="A29" s="4" t="inlineStr">
        <is>
          <t>Change in foreign currency exchange rates</t>
        </is>
      </c>
      <c r="B29" s="6" t="n">
        <v>200000</v>
      </c>
    </row>
    <row r="30">
      <c r="A30" s="4" t="inlineStr">
        <is>
          <t>Active Pharmaceutical Ingredients [Member]</t>
        </is>
      </c>
    </row>
    <row r="31">
      <c r="A31" s="3" t="inlineStr">
        <is>
          <t>Summary Of Significant Accounting Policies [Line Items]</t>
        </is>
      </c>
    </row>
    <row r="32">
      <c r="A32" s="4" t="inlineStr">
        <is>
          <t>Agreement description</t>
        </is>
      </c>
      <c r="E32" s="4" t="inlineStr">
        <is>
          <t>Under a manufacture and supply agreement with the active pharmaceutical ingredients (“API”) manufacturer for Molgradex,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10) years thereafter or (ii) the date a biosimilar of such product is first sold in such country, Savara shall pay the API manufacturer a royalty equal to low-single digits of the net sales in that country.</t>
        </is>
      </c>
    </row>
    <row r="33">
      <c r="A33" s="4" t="inlineStr">
        <is>
          <t>Nebulizer [Member]</t>
        </is>
      </c>
    </row>
    <row r="34">
      <c r="A34" s="3" t="inlineStr">
        <is>
          <t>Summary Of Significant Accounting Policies [Line Items]</t>
        </is>
      </c>
    </row>
    <row r="35">
      <c r="A35" s="4" t="inlineStr">
        <is>
          <t>Milestone payment accrued</t>
        </is>
      </c>
      <c r="D35" s="5" t="n">
        <v>5000000</v>
      </c>
      <c r="E35" s="6" t="n">
        <v>5000000</v>
      </c>
    </row>
    <row r="36">
      <c r="A36" s="4" t="inlineStr">
        <is>
          <t>Nebulizer [Member] | Minimum [Member]</t>
        </is>
      </c>
    </row>
    <row r="37">
      <c r="A37" s="3" t="inlineStr">
        <is>
          <t>Summary Of Significant Accounting Policies [Line Items]</t>
        </is>
      </c>
    </row>
    <row r="38">
      <c r="A38" s="4" t="inlineStr">
        <is>
          <t>Royalty percent on net sale</t>
        </is>
      </c>
      <c r="E38" s="4" t="inlineStr">
        <is>
          <t>3.50%</t>
        </is>
      </c>
    </row>
    <row r="39">
      <c r="A39" s="4" t="inlineStr">
        <is>
          <t>Nebulizer [Member] | Maximum [Member]</t>
        </is>
      </c>
    </row>
    <row r="40">
      <c r="A40" s="3" t="inlineStr">
        <is>
          <t>Summary Of Significant Accounting Policies [Line Items]</t>
        </is>
      </c>
    </row>
    <row r="41">
      <c r="A41" s="4" t="inlineStr">
        <is>
          <t>Royalty percent on net sale</t>
        </is>
      </c>
      <c r="E41" s="4" t="inlineStr">
        <is>
          <t>5.00%</t>
        </is>
      </c>
    </row>
    <row r="42">
      <c r="A42" s="4" t="inlineStr">
        <is>
          <t>NTM [Member]</t>
        </is>
      </c>
    </row>
    <row r="43">
      <c r="A43" s="3" t="inlineStr">
        <is>
          <t>Summary Of Significant Accounting Policies [Line Items]</t>
        </is>
      </c>
    </row>
    <row r="44">
      <c r="A44" s="4" t="inlineStr">
        <is>
          <t>Elimination of milestone payment</t>
        </is>
      </c>
      <c r="D44" s="5" t="n">
        <v>1800000</v>
      </c>
      <c r="E44" s="6" t="n">
        <v>1800000</v>
      </c>
    </row>
    <row r="45">
      <c r="A45" s="4" t="inlineStr">
        <is>
          <t>ASC 842 [Member]</t>
        </is>
      </c>
    </row>
    <row r="46">
      <c r="A46" s="3" t="inlineStr">
        <is>
          <t>Summary Of Significant Accounting Policies [Line Items]</t>
        </is>
      </c>
    </row>
    <row r="47">
      <c r="A47" s="4" t="inlineStr">
        <is>
          <t>Operating lease, liability</t>
        </is>
      </c>
      <c r="H47" s="6" t="n">
        <v>1400000</v>
      </c>
    </row>
    <row r="48">
      <c r="A48" s="4" t="inlineStr">
        <is>
          <t>Present value of remaining lease payments</t>
        </is>
      </c>
      <c r="H48" s="5" t="n">
        <v>1500000</v>
      </c>
    </row>
    <row r="49">
      <c r="A49" s="4" t="inlineStr">
        <is>
          <t>Operating lease, right-of -use asset</t>
        </is>
      </c>
      <c r="H49" s="6" t="n">
        <v>1400000</v>
      </c>
    </row>
    <row r="50">
      <c r="A50" s="4" t="inlineStr">
        <is>
          <t>Discounted using incremental borrowing rate</t>
        </is>
      </c>
      <c r="H50" s="4" t="inlineStr">
        <is>
          <t>8.50%</t>
        </is>
      </c>
    </row>
    <row r="51">
      <c r="A51" s="4" t="inlineStr">
        <is>
          <t>Savara ApS [Member]</t>
        </is>
      </c>
    </row>
    <row r="52">
      <c r="A52" s="3" t="inlineStr">
        <is>
          <t>Summary Of Significant Accounting Policies [Line Items]</t>
        </is>
      </c>
    </row>
    <row r="53">
      <c r="A53" s="4" t="inlineStr">
        <is>
          <t>Research and development tax credits</t>
        </is>
      </c>
      <c r="E53" s="4" t="inlineStr">
        <is>
          <t>22.00%</t>
        </is>
      </c>
    </row>
    <row r="54">
      <c r="A54" s="4" t="inlineStr">
        <is>
          <t>Research and development tax credits received</t>
        </is>
      </c>
      <c r="D54" s="5" t="n">
        <v>800000</v>
      </c>
    </row>
    <row r="55">
      <c r="A55" s="4" t="inlineStr">
        <is>
          <t>Savara ApS [Member] | Other Non-Current Assets [Member]</t>
        </is>
      </c>
    </row>
    <row r="56">
      <c r="A56" s="3" t="inlineStr">
        <is>
          <t>Summary Of Significant Accounting Policies [Line Items]</t>
        </is>
      </c>
    </row>
    <row r="57">
      <c r="A57" s="4" t="inlineStr">
        <is>
          <t>Research and development tax credits receivable</t>
        </is>
      </c>
      <c r="D57" s="5" t="n">
        <v>900000</v>
      </c>
      <c r="E57" s="6" t="n">
        <v>900000</v>
      </c>
    </row>
    <row r="58">
      <c r="A58" s="4" t="inlineStr">
        <is>
          <t>Savara Australia Pty Limited [Member]</t>
        </is>
      </c>
    </row>
    <row r="59">
      <c r="A59" s="3" t="inlineStr">
        <is>
          <t>Summary Of Significant Accounting Policies [Line Items]</t>
        </is>
      </c>
    </row>
    <row r="60">
      <c r="A60" s="4" t="inlineStr">
        <is>
          <t>Research and development tax credits</t>
        </is>
      </c>
      <c r="E60" s="4" t="inlineStr">
        <is>
          <t>43.50%</t>
        </is>
      </c>
    </row>
    <row r="61">
      <c r="A61" s="4" t="inlineStr">
        <is>
          <t>Research and development tax credits received</t>
        </is>
      </c>
      <c r="D61" s="5" t="n">
        <v>400000</v>
      </c>
    </row>
    <row r="62">
      <c r="A62" s="4" t="inlineStr">
        <is>
          <t>Savara Australia Pty Limited [Member] | Prepaid Expenses and Other Current Assets [Member]</t>
        </is>
      </c>
    </row>
    <row r="63">
      <c r="A63" s="3" t="inlineStr">
        <is>
          <t>Summary Of Significant Accounting Policies [Line Items]</t>
        </is>
      </c>
    </row>
    <row r="64">
      <c r="A64" s="4" t="inlineStr">
        <is>
          <t>Research and development tax credits receivable</t>
        </is>
      </c>
      <c r="D64" s="6" t="n">
        <v>100000</v>
      </c>
      <c r="E64" s="6" t="n">
        <v>1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Manufacturing, Development, and Other Contingent Milestone Payments (Detail) $ in Thousands</t>
        </is>
      </c>
      <c r="B1" s="2" t="inlineStr">
        <is>
          <t>9 Months Ended</t>
        </is>
      </c>
    </row>
    <row r="2">
      <c r="B2" s="2" t="inlineStr">
        <is>
          <t>Sep. 30, 2020USD ($)</t>
        </is>
      </c>
    </row>
    <row r="3">
      <c r="A3" s="3" t="inlineStr">
        <is>
          <t>Summary Of Significant Accounting Policies [Line Items]</t>
        </is>
      </c>
    </row>
    <row r="4">
      <c r="A4" s="4" t="inlineStr">
        <is>
          <t>Total manufacturing and other commitments</t>
        </is>
      </c>
      <c r="B4" s="6" t="n">
        <v>158231</v>
      </c>
    </row>
    <row r="5">
      <c r="A5" s="4" t="inlineStr">
        <is>
          <t>Active Pharmaceutical Ingredients [Member]</t>
        </is>
      </c>
    </row>
    <row r="6">
      <c r="A6" s="3" t="inlineStr">
        <is>
          <t>Summary Of Significant Accounting Policies [Line Items]</t>
        </is>
      </c>
    </row>
    <row r="7">
      <c r="A7" s="4" t="inlineStr">
        <is>
          <t>Achievement of certain milestones related to validation of API and regulatory approval of Molgradex</t>
        </is>
      </c>
      <c r="B7" s="5" t="n">
        <v>2300</v>
      </c>
    </row>
    <row r="8">
      <c r="A8" s="4" t="inlineStr">
        <is>
          <t>Molgradex Nebulizer Manufacturer [Member]</t>
        </is>
      </c>
    </row>
    <row r="9">
      <c r="A9" s="3" t="inlineStr">
        <is>
          <t>Summary Of Significant Accounting Policies [Line Items]</t>
        </is>
      </c>
    </row>
    <row r="10">
      <c r="A10" s="4" t="inlineStr">
        <is>
          <t>Achievement of various development activities and regulatory approval</t>
        </is>
      </c>
      <c r="B10" s="5" t="n">
        <v>5931</v>
      </c>
    </row>
    <row r="11">
      <c r="A11" s="4" t="inlineStr">
        <is>
          <t>Apulmiq Licensor [Member]</t>
        </is>
      </c>
    </row>
    <row r="12">
      <c r="A12" s="3" t="inlineStr">
        <is>
          <t>Summary Of Significant Accounting Policies [Line Items]</t>
        </is>
      </c>
    </row>
    <row r="13">
      <c r="A13" s="4" t="inlineStr">
        <is>
          <t>Achievement of various development activities and regulatory approval</t>
        </is>
      </c>
      <c r="B13" s="5" t="n">
        <v>50000</v>
      </c>
    </row>
    <row r="14">
      <c r="A14" s="4" t="inlineStr">
        <is>
          <t>Achievement of various sales activities of Apulmiq for treatment of NCFB</t>
        </is>
      </c>
      <c r="B14" s="6" t="n">
        <v>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Sep. 30, 2020</t>
        </is>
      </c>
      <c r="C1" s="2" t="inlineStr">
        <is>
          <t>Dec. 31, 2019</t>
        </is>
      </c>
    </row>
    <row r="2">
      <c r="A2" s="3" t="inlineStr">
        <is>
          <t>Prepaid Expense And Other Assets Current [Abstract]</t>
        </is>
      </c>
    </row>
    <row r="3">
      <c r="A3" s="4" t="inlineStr">
        <is>
          <t>R&amp;D tax credit receivable</t>
        </is>
      </c>
      <c r="B3" s="6" t="n">
        <v>131</v>
      </c>
      <c r="C3" s="6" t="n">
        <v>1253</v>
      </c>
    </row>
    <row r="4">
      <c r="A4" s="4" t="inlineStr">
        <is>
          <t>Prepaid contracted research and development costs</t>
        </is>
      </c>
      <c r="B4" s="5" t="n">
        <v>636</v>
      </c>
      <c r="C4" s="5" t="n">
        <v>184</v>
      </c>
    </row>
    <row r="5">
      <c r="A5" s="4" t="inlineStr">
        <is>
          <t>VAT receivable</t>
        </is>
      </c>
      <c r="B5" s="5" t="n">
        <v>396</v>
      </c>
      <c r="C5" s="5" t="n">
        <v>364</v>
      </c>
    </row>
    <row r="6">
      <c r="A6" s="4" t="inlineStr">
        <is>
          <t>Prepaid insurance</t>
        </is>
      </c>
      <c r="B6" s="5" t="n">
        <v>475</v>
      </c>
      <c r="C6" s="5" t="n">
        <v>247</v>
      </c>
    </row>
    <row r="7">
      <c r="A7" s="4" t="inlineStr">
        <is>
          <t>Foreign currency exchange derivative</t>
        </is>
      </c>
      <c r="B7" s="5" t="n">
        <v>60</v>
      </c>
      <c r="C7" s="5" t="n">
        <v>7</v>
      </c>
    </row>
    <row r="8">
      <c r="A8" s="4" t="inlineStr">
        <is>
          <t>Deposits and other</t>
        </is>
      </c>
      <c r="B8" s="5" t="n">
        <v>295</v>
      </c>
      <c r="C8" s="5" t="n">
        <v>251</v>
      </c>
    </row>
    <row r="9">
      <c r="A9" s="4" t="inlineStr">
        <is>
          <t>Total prepaid expenses and other current assets</t>
        </is>
      </c>
      <c r="B9" s="6" t="n">
        <v>1993</v>
      </c>
      <c r="C9" s="6" t="n">
        <v>23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0</t>
        </is>
      </c>
      <c r="C1" s="2" t="inlineStr">
        <is>
          <t>Dec. 31, 2019</t>
        </is>
      </c>
    </row>
    <row r="2">
      <c r="A2" s="3" t="inlineStr">
        <is>
          <t>Payables And Accruals [Abstract]</t>
        </is>
      </c>
    </row>
    <row r="3">
      <c r="A3" s="4" t="inlineStr">
        <is>
          <t>Accrued contracted research and development costs</t>
        </is>
      </c>
      <c r="B3" s="6" t="n">
        <v>2111</v>
      </c>
      <c r="C3" s="6" t="n">
        <v>2018</v>
      </c>
    </row>
    <row r="4">
      <c r="A4" s="4" t="inlineStr">
        <is>
          <t>Accrued general and administrative costs</t>
        </is>
      </c>
      <c r="B4" s="5" t="n">
        <v>711</v>
      </c>
      <c r="C4" s="5" t="n">
        <v>1710</v>
      </c>
    </row>
    <row r="5">
      <c r="A5" s="4" t="inlineStr">
        <is>
          <t>Accrued compensation</t>
        </is>
      </c>
      <c r="B5" s="5" t="n">
        <v>2858</v>
      </c>
      <c r="C5" s="5" t="n">
        <v>1303</v>
      </c>
    </row>
    <row r="6">
      <c r="A6" s="4" t="inlineStr">
        <is>
          <t>Lease liability</t>
        </is>
      </c>
      <c r="B6" s="5" t="n">
        <v>212</v>
      </c>
      <c r="C6" s="5" t="n">
        <v>440</v>
      </c>
    </row>
    <row r="7">
      <c r="A7" s="4" t="inlineStr">
        <is>
          <t>Total accrued expenses and other current liabilities</t>
        </is>
      </c>
      <c r="B7" s="6" t="n">
        <v>5892</v>
      </c>
      <c r="C7" s="6" t="n">
        <v>54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Major Security and Type of Investments (Detail) - USD ($) $ in Thousands</t>
        </is>
      </c>
      <c r="B1" s="2" t="inlineStr">
        <is>
          <t>Sep. 30, 2020</t>
        </is>
      </c>
      <c r="C1" s="2" t="inlineStr">
        <is>
          <t>Dec. 31, 2019</t>
        </is>
      </c>
    </row>
    <row r="2">
      <c r="A2" s="3" t="inlineStr">
        <is>
          <t>Schedule Of Available For Sale Securities [Line Items]</t>
        </is>
      </c>
    </row>
    <row r="3">
      <c r="A3" s="4" t="inlineStr">
        <is>
          <t>Amortized Cost</t>
        </is>
      </c>
      <c r="B3" s="6" t="n">
        <v>59062</v>
      </c>
      <c r="C3" s="6" t="n">
        <v>71909</v>
      </c>
    </row>
    <row r="4">
      <c r="A4" s="4" t="inlineStr">
        <is>
          <t>Gross Unrealized Gains</t>
        </is>
      </c>
      <c r="B4" s="5" t="n">
        <v>55</v>
      </c>
      <c r="C4" s="5" t="n">
        <v>51</v>
      </c>
    </row>
    <row r="5">
      <c r="A5" s="4" t="inlineStr">
        <is>
          <t>Gross Unrealized Losses</t>
        </is>
      </c>
      <c r="B5" s="5" t="n">
        <v>-1</v>
      </c>
      <c r="C5" s="5" t="n">
        <v>-3</v>
      </c>
    </row>
    <row r="6">
      <c r="A6" s="4" t="inlineStr">
        <is>
          <t>Fair Value</t>
        </is>
      </c>
      <c r="B6" s="5" t="n">
        <v>59116</v>
      </c>
      <c r="C6" s="5" t="n">
        <v>71957</v>
      </c>
    </row>
    <row r="7">
      <c r="A7" s="4" t="inlineStr">
        <is>
          <t>U.S. Government Securities [Member]</t>
        </is>
      </c>
    </row>
    <row r="8">
      <c r="A8" s="3" t="inlineStr">
        <is>
          <t>Schedule Of Available For Sale Securities [Line Items]</t>
        </is>
      </c>
    </row>
    <row r="9">
      <c r="A9" s="4" t="inlineStr">
        <is>
          <t>Amortized Cost</t>
        </is>
      </c>
      <c r="B9" s="5" t="n">
        <v>7566</v>
      </c>
      <c r="C9" s="5" t="n">
        <v>15629</v>
      </c>
    </row>
    <row r="10">
      <c r="A10" s="4" t="inlineStr">
        <is>
          <t>Gross Unrealized Gains</t>
        </is>
      </c>
      <c r="B10" s="5" t="n">
        <v>15</v>
      </c>
      <c r="C10" s="5" t="n">
        <v>11</v>
      </c>
    </row>
    <row r="11">
      <c r="A11" s="4" t="inlineStr">
        <is>
          <t>Gross Unrealized Losses</t>
        </is>
      </c>
      <c r="C11" s="5" t="n">
        <v>-2</v>
      </c>
    </row>
    <row r="12">
      <c r="A12" s="4" t="inlineStr">
        <is>
          <t>Fair Value</t>
        </is>
      </c>
      <c r="B12" s="5" t="n">
        <v>7581</v>
      </c>
      <c r="C12" s="5" t="n">
        <v>15638</v>
      </c>
    </row>
    <row r="13">
      <c r="A13" s="4" t="inlineStr">
        <is>
          <t>Asset Backed Securities [Member]</t>
        </is>
      </c>
    </row>
    <row r="14">
      <c r="A14" s="3" t="inlineStr">
        <is>
          <t>Schedule Of Available For Sale Securities [Line Items]</t>
        </is>
      </c>
    </row>
    <row r="15">
      <c r="A15" s="4" t="inlineStr">
        <is>
          <t>Amortized Cost</t>
        </is>
      </c>
      <c r="B15" s="5" t="n">
        <v>2578</v>
      </c>
      <c r="C15" s="5" t="n">
        <v>8789</v>
      </c>
    </row>
    <row r="16">
      <c r="A16" s="4" t="inlineStr">
        <is>
          <t>Gross Unrealized Gains</t>
        </is>
      </c>
      <c r="C16" s="5" t="n">
        <v>10</v>
      </c>
    </row>
    <row r="17">
      <c r="A17" s="4" t="inlineStr">
        <is>
          <t>Fair Value</t>
        </is>
      </c>
      <c r="B17" s="5" t="n">
        <v>2578</v>
      </c>
      <c r="C17" s="5" t="n">
        <v>8799</v>
      </c>
    </row>
    <row r="18">
      <c r="A18" s="4" t="inlineStr">
        <is>
          <t>Corporate Securities [Member]</t>
        </is>
      </c>
    </row>
    <row r="19">
      <c r="A19" s="3" t="inlineStr">
        <is>
          <t>Schedule Of Available For Sale Securities [Line Items]</t>
        </is>
      </c>
    </row>
    <row r="20">
      <c r="A20" s="4" t="inlineStr">
        <is>
          <t>Amortized Cost</t>
        </is>
      </c>
      <c r="B20" s="5" t="n">
        <v>21968</v>
      </c>
      <c r="C20" s="5" t="n">
        <v>30556</v>
      </c>
    </row>
    <row r="21">
      <c r="A21" s="4" t="inlineStr">
        <is>
          <t>Gross Unrealized Gains</t>
        </is>
      </c>
      <c r="B21" s="5" t="n">
        <v>40</v>
      </c>
      <c r="C21" s="5" t="n">
        <v>30</v>
      </c>
    </row>
    <row r="22">
      <c r="A22" s="4" t="inlineStr">
        <is>
          <t>Gross Unrealized Losses</t>
        </is>
      </c>
      <c r="B22" s="5" t="n">
        <v>-1</v>
      </c>
      <c r="C22" s="5" t="n">
        <v>-1</v>
      </c>
    </row>
    <row r="23">
      <c r="A23" s="4" t="inlineStr">
        <is>
          <t>Fair Value</t>
        </is>
      </c>
      <c r="B23" s="5" t="n">
        <v>22007</v>
      </c>
      <c r="C23" s="5" t="n">
        <v>30585</v>
      </c>
    </row>
    <row r="24">
      <c r="A24" s="4" t="inlineStr">
        <is>
          <t>Commercial Paper [Member]</t>
        </is>
      </c>
    </row>
    <row r="25">
      <c r="A25" s="3" t="inlineStr">
        <is>
          <t>Schedule Of Available For Sale Securities [Line Items]</t>
        </is>
      </c>
    </row>
    <row r="26">
      <c r="A26" s="4" t="inlineStr">
        <is>
          <t>Amortized Cost</t>
        </is>
      </c>
      <c r="B26" s="5" t="n">
        <v>26950</v>
      </c>
      <c r="C26" s="5" t="n">
        <v>16935</v>
      </c>
    </row>
    <row r="27">
      <c r="A27" s="4" t="inlineStr">
        <is>
          <t>Fair Value</t>
        </is>
      </c>
      <c r="B27" s="6" t="n">
        <v>26950</v>
      </c>
      <c r="C27" s="6" t="n">
        <v>169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ort-term Investments - Additional Information (Detail) - USD ($)</t>
        </is>
      </c>
      <c r="B1" s="2" t="inlineStr">
        <is>
          <t>9 Months Ended</t>
        </is>
      </c>
    </row>
    <row r="2">
      <c r="B2" s="2" t="inlineStr">
        <is>
          <t>Sep. 30, 2020</t>
        </is>
      </c>
      <c r="C2" s="2" t="inlineStr">
        <is>
          <t>Sep. 30, 2019</t>
        </is>
      </c>
    </row>
    <row r="3">
      <c r="A3" s="3" t="inlineStr">
        <is>
          <t>Investments Debt And Equity Securities [Abstract]</t>
        </is>
      </c>
    </row>
    <row r="4">
      <c r="A4" s="4" t="inlineStr">
        <is>
          <t>Realized gains or losses on investments</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Facility - Additional Information (Detail) - USD ($)</t>
        </is>
      </c>
      <c r="B1" s="2" t="inlineStr">
        <is>
          <t>Jan. 31, 2020</t>
        </is>
      </c>
      <c r="C1" s="2" t="inlineStr">
        <is>
          <t>Apr. 28, 2017</t>
        </is>
      </c>
      <c r="D1" s="2" t="inlineStr">
        <is>
          <t>Sep. 30, 2020</t>
        </is>
      </c>
    </row>
    <row r="2">
      <c r="A2" s="3" t="inlineStr">
        <is>
          <t>Line Of Credit Facility [Line Items]</t>
        </is>
      </c>
    </row>
    <row r="3">
      <c r="A3" s="4" t="inlineStr">
        <is>
          <t>Warrants issued to purchase shares of common stock</t>
        </is>
      </c>
      <c r="D3" s="5" t="n">
        <v>38384247</v>
      </c>
    </row>
    <row r="4">
      <c r="A4" s="4" t="inlineStr">
        <is>
          <t>April 2017 Warrants [Member] | Common Stock [Member]</t>
        </is>
      </c>
    </row>
    <row r="5">
      <c r="A5" s="3" t="inlineStr">
        <is>
          <t>Line Of Credit Facility [Line Items]</t>
        </is>
      </c>
    </row>
    <row r="6">
      <c r="A6" s="4" t="inlineStr">
        <is>
          <t>Warrants issued to purchase shares of common stock</t>
        </is>
      </c>
      <c r="C6" s="5" t="n">
        <v>24725</v>
      </c>
    </row>
    <row r="7">
      <c r="A7" s="4" t="inlineStr">
        <is>
          <t>Exercise price of warrants per share</t>
        </is>
      </c>
      <c r="C7" s="8" t="n">
        <v>9.1</v>
      </c>
    </row>
    <row r="8">
      <c r="A8" s="4" t="inlineStr">
        <is>
          <t>Warrants expiration term</t>
        </is>
      </c>
      <c r="C8" s="4" t="inlineStr">
        <is>
          <t>10 years</t>
        </is>
      </c>
    </row>
    <row r="9">
      <c r="A9" s="4" t="inlineStr">
        <is>
          <t>Warrants expiration date</t>
        </is>
      </c>
      <c r="C9" s="4" t="inlineStr">
        <is>
          <t>Apr. 28,
		2027</t>
        </is>
      </c>
    </row>
    <row r="10">
      <c r="A10" s="4" t="inlineStr">
        <is>
          <t>June 2017 Warrants [Member] | Common Stock [Member]</t>
        </is>
      </c>
    </row>
    <row r="11">
      <c r="A11" s="3" t="inlineStr">
        <is>
          <t>Line Of Credit Facility [Line Items]</t>
        </is>
      </c>
    </row>
    <row r="12">
      <c r="A12" s="4" t="inlineStr">
        <is>
          <t>Warrants issued to purchase shares of common stock</t>
        </is>
      </c>
      <c r="C12" s="5" t="n">
        <v>41736</v>
      </c>
    </row>
    <row r="13">
      <c r="A13" s="4" t="inlineStr">
        <is>
          <t>Exercise price of warrants per share</t>
        </is>
      </c>
      <c r="C13" s="8" t="n">
        <v>5.39</v>
      </c>
    </row>
    <row r="14">
      <c r="A14" s="4" t="inlineStr">
        <is>
          <t>Warrants expiration term</t>
        </is>
      </c>
      <c r="C14" s="4" t="inlineStr">
        <is>
          <t>10 years</t>
        </is>
      </c>
    </row>
    <row r="15">
      <c r="A15" s="4" t="inlineStr">
        <is>
          <t>Warrants expiration date</t>
        </is>
      </c>
      <c r="C15" s="4" t="inlineStr">
        <is>
          <t>Jun. 15,
		2027</t>
        </is>
      </c>
    </row>
    <row r="16">
      <c r="A16" s="4" t="inlineStr">
        <is>
          <t>December 2018 Warrants [Member] | Common Stock [Member]</t>
        </is>
      </c>
    </row>
    <row r="17">
      <c r="A17" s="3" t="inlineStr">
        <is>
          <t>Line Of Credit Facility [Line Items]</t>
        </is>
      </c>
    </row>
    <row r="18">
      <c r="A18" s="4" t="inlineStr">
        <is>
          <t>Warrants issued to purchase shares of common stock</t>
        </is>
      </c>
      <c r="C18" s="5" t="n">
        <v>11332</v>
      </c>
    </row>
    <row r="19">
      <c r="A19" s="4" t="inlineStr">
        <is>
          <t>Exercise price of warrants per share</t>
        </is>
      </c>
      <c r="C19" s="7" t="n">
        <v>8.824</v>
      </c>
    </row>
    <row r="20">
      <c r="A20" s="4" t="inlineStr">
        <is>
          <t>Warrants expiration term</t>
        </is>
      </c>
      <c r="C20" s="4" t="inlineStr">
        <is>
          <t>10 years</t>
        </is>
      </c>
    </row>
    <row r="21">
      <c r="A21" s="4" t="inlineStr">
        <is>
          <t>Warrants expiration date</t>
        </is>
      </c>
      <c r="C21" s="4" t="inlineStr">
        <is>
          <t>Dec. 4,
		2028</t>
        </is>
      </c>
    </row>
    <row r="22">
      <c r="A22" s="4" t="inlineStr">
        <is>
          <t>April 2017 Warrants, June 2017 Warrants, and December 2018 Warrants [Member]</t>
        </is>
      </c>
    </row>
    <row r="23">
      <c r="A23" s="3" t="inlineStr">
        <is>
          <t>Line Of Credit Facility [Line Items]</t>
        </is>
      </c>
    </row>
    <row r="24">
      <c r="A24" s="4" t="inlineStr">
        <is>
          <t>Warrants issued to purchase shares of common stock</t>
        </is>
      </c>
      <c r="B24" s="5" t="n">
        <v>77793</v>
      </c>
    </row>
    <row r="25">
      <c r="A25" s="4" t="inlineStr">
        <is>
          <t>Exercise price of warrants per share</t>
        </is>
      </c>
      <c r="B25" s="8" t="n">
        <v>2.87</v>
      </c>
    </row>
    <row r="26">
      <c r="A26" s="4" t="inlineStr">
        <is>
          <t>Loan and Security Agreement [Member] | Silicon Valley Bank [Member]</t>
        </is>
      </c>
    </row>
    <row r="27">
      <c r="A27" s="3" t="inlineStr">
        <is>
          <t>Line Of Credit Facility [Line Items]</t>
        </is>
      </c>
    </row>
    <row r="28">
      <c r="A28" s="4" t="inlineStr">
        <is>
          <t>Loan agreement amendment date</t>
        </is>
      </c>
      <c r="C28" s="4" t="inlineStr">
        <is>
          <t>Oct. 31,
		2017</t>
        </is>
      </c>
    </row>
    <row r="29">
      <c r="A29" s="4" t="inlineStr">
        <is>
          <t>Loan agreement amendment date one</t>
        </is>
      </c>
      <c r="C29" s="4" t="inlineStr">
        <is>
          <t>Dec. 4,
		2018</t>
        </is>
      </c>
    </row>
    <row r="30">
      <c r="A30" s="4" t="inlineStr">
        <is>
          <t>Loan and Security Agreement [Member] | Silicon Valley Bank [Member] | Term Loan [Member]</t>
        </is>
      </c>
    </row>
    <row r="31">
      <c r="A31" s="3" t="inlineStr">
        <is>
          <t>Line Of Credit Facility [Line Items]</t>
        </is>
      </c>
    </row>
    <row r="32">
      <c r="A32" s="4" t="inlineStr">
        <is>
          <t>Loan and security agreement, maximum amount</t>
        </is>
      </c>
      <c r="B32" s="6" t="n">
        <v>25000000</v>
      </c>
    </row>
    <row r="33">
      <c r="A33" s="4" t="inlineStr">
        <is>
          <t>Debt instrument payment description</t>
        </is>
      </c>
      <c r="B33" s="4" t="inlineStr">
        <is>
          <t>the interest-only period of the loan repayment through June 30, 2022, with payments thereafter in equal monthly installments of principal plus interest over 18 months. However, if by March 31, 2021, the Company does not have an ongoing Phase 3 or Phase 4 clinical trial evaluating its Molgradex product for the treatment of aPAP in which the first patient has been dosed, the interest-only period will end and principal plus interest will be due in equal monthly installments over 24 months beginning on April 1, 2021.</t>
        </is>
      </c>
    </row>
    <row r="34">
      <c r="A34" s="4" t="inlineStr">
        <is>
          <t>Frequency of principal plus interest repayment period</t>
        </is>
      </c>
      <c r="B34" s="4" t="inlineStr">
        <is>
          <t>equal monthly installments</t>
        </is>
      </c>
    </row>
    <row r="35">
      <c r="A35" s="4" t="inlineStr">
        <is>
          <t>Debt instrument principal and interest payment period</t>
        </is>
      </c>
      <c r="B35" s="4" t="inlineStr">
        <is>
          <t>18 months</t>
        </is>
      </c>
    </row>
    <row r="36">
      <c r="A36" s="4" t="inlineStr">
        <is>
          <t>Payments of debt issuance costs</t>
        </is>
      </c>
      <c r="B36" s="6" t="n">
        <v>500000</v>
      </c>
    </row>
    <row r="37">
      <c r="A37" s="4" t="inlineStr">
        <is>
          <t>Interest rate, basis spread</t>
        </is>
      </c>
      <c r="B37" s="4" t="inlineStr">
        <is>
          <t>3.00%</t>
        </is>
      </c>
    </row>
    <row r="38">
      <c r="A38" s="4" t="inlineStr">
        <is>
          <t>Prepayment fee percentage</t>
        </is>
      </c>
      <c r="B38" s="4" t="inlineStr">
        <is>
          <t>7.75%</t>
        </is>
      </c>
    </row>
    <row r="39">
      <c r="A39" s="4" t="inlineStr">
        <is>
          <t>Gross cash proceeds from sale of equity securities</t>
        </is>
      </c>
      <c r="B39" s="6" t="n">
        <v>25000000</v>
      </c>
    </row>
    <row r="40">
      <c r="A40" s="4" t="inlineStr">
        <is>
          <t>Loan and Security Agreement [Member] | Silicon Valley Bank [Member] | Term Loan [Member] | Prepayment Fee 13-24 Months [Member]</t>
        </is>
      </c>
    </row>
    <row r="41">
      <c r="A41" s="3" t="inlineStr">
        <is>
          <t>Line Of Credit Facility [Line Items]</t>
        </is>
      </c>
    </row>
    <row r="42">
      <c r="A42" s="4" t="inlineStr">
        <is>
          <t>Prepayment fee percentage</t>
        </is>
      </c>
      <c r="B42" s="4" t="inlineStr">
        <is>
          <t>2.00%</t>
        </is>
      </c>
    </row>
    <row r="43">
      <c r="A43" s="4" t="inlineStr">
        <is>
          <t>Loan and Security Agreement [Member] | Silicon Valley Bank [Member] | Term Loan [Member] | Prepayment Fee Thereafter [Member]</t>
        </is>
      </c>
    </row>
    <row r="44">
      <c r="A44" s="3" t="inlineStr">
        <is>
          <t>Line Of Credit Facility [Line Items]</t>
        </is>
      </c>
    </row>
    <row r="45">
      <c r="A45" s="4" t="inlineStr">
        <is>
          <t>Prepayment fee percentage</t>
        </is>
      </c>
      <c r="B45" s="4" t="inlineStr">
        <is>
          <t>1.00%</t>
        </is>
      </c>
    </row>
    <row r="46">
      <c r="A46" s="4" t="inlineStr">
        <is>
          <t>Loan and Security Agreement [Member] | Silicon Valley Bank [Member] | Term Loan [Member] | End of Term Charge [Member]</t>
        </is>
      </c>
    </row>
    <row r="47">
      <c r="A47" s="3" t="inlineStr">
        <is>
          <t>Line Of Credit Facility [Line Items]</t>
        </is>
      </c>
    </row>
    <row r="48">
      <c r="A48" s="4" t="inlineStr">
        <is>
          <t>Prepayment fee percentage</t>
        </is>
      </c>
      <c r="B48" s="4" t="inlineStr">
        <is>
          <t>6.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y - Summary of Components of Debt Facility Carrying Value (Detail) - USD ($) $ in Thousands</t>
        </is>
      </c>
      <c r="B1" s="2" t="inlineStr">
        <is>
          <t>Sep. 30, 2020</t>
        </is>
      </c>
      <c r="C1" s="2" t="inlineStr">
        <is>
          <t>Dec. 31, 2019</t>
        </is>
      </c>
    </row>
    <row r="2">
      <c r="A2" s="3" t="inlineStr">
        <is>
          <t>Debt Disclosure [Abstract]</t>
        </is>
      </c>
    </row>
    <row r="3">
      <c r="A3" s="4" t="inlineStr">
        <is>
          <t>Carrying value, Short-term</t>
        </is>
      </c>
      <c r="C3" s="6" t="n">
        <v>2000</v>
      </c>
    </row>
    <row r="4">
      <c r="A4" s="4" t="inlineStr">
        <is>
          <t>Principal payments to lender and end of term charge, Long-term</t>
        </is>
      </c>
      <c r="B4" s="6" t="n">
        <v>25262</v>
      </c>
    </row>
    <row r="5">
      <c r="A5" s="4" t="inlineStr">
        <is>
          <t>Debt issuance costs, Long-term</t>
        </is>
      </c>
      <c r="B5" s="5" t="n">
        <v>-161</v>
      </c>
    </row>
    <row r="6">
      <c r="A6" s="4" t="inlineStr">
        <is>
          <t>Debt discount related to warrants, Long-term</t>
        </is>
      </c>
      <c r="B6" s="5" t="n">
        <v>-123</v>
      </c>
    </row>
    <row r="7">
      <c r="A7" s="4" t="inlineStr">
        <is>
          <t>Carrying value, Long-term</t>
        </is>
      </c>
      <c r="B7" s="6" t="n">
        <v>24978</v>
      </c>
      <c r="C7" s="6" t="n">
        <v>231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Milestone revenue</t>
        </is>
      </c>
      <c r="B4" s="6" t="n">
        <v>256</v>
      </c>
      <c r="D4" s="6" t="n">
        <v>256</v>
      </c>
    </row>
    <row r="5">
      <c r="A5" s="4" t="inlineStr">
        <is>
          <t>Revenue from Contract with Customer, Product and Service [Extensible List]</t>
        </is>
      </c>
      <c r="B5" s="4" t="inlineStr">
        <is>
          <t>us-gaap:LicenseMember</t>
        </is>
      </c>
      <c r="C5" s="4" t="inlineStr">
        <is>
          <t>us-gaap:LicenseMember</t>
        </is>
      </c>
      <c r="D5" s="4" t="inlineStr">
        <is>
          <t>us-gaap:LicenseMember</t>
        </is>
      </c>
      <c r="E5" s="4" t="inlineStr">
        <is>
          <t>us-gaap:LicenseMember</t>
        </is>
      </c>
    </row>
    <row r="6">
      <c r="A6" s="3" t="inlineStr">
        <is>
          <t>Operating expenses:</t>
        </is>
      </c>
    </row>
    <row r="7">
      <c r="A7" s="4" t="inlineStr">
        <is>
          <t>Research and development</t>
        </is>
      </c>
      <c r="B7" s="6" t="n">
        <v>5603</v>
      </c>
      <c r="C7" s="6" t="n">
        <v>9575</v>
      </c>
      <c r="D7" s="6" t="n">
        <v>24881</v>
      </c>
      <c r="E7" s="6" t="n">
        <v>30058</v>
      </c>
    </row>
    <row r="8">
      <c r="A8" s="4" t="inlineStr">
        <is>
          <t>General and administrative</t>
        </is>
      </c>
      <c r="B8" s="5" t="n">
        <v>5375</v>
      </c>
      <c r="C8" s="5" t="n">
        <v>2811</v>
      </c>
      <c r="D8" s="5" t="n">
        <v>11474</v>
      </c>
      <c r="E8" s="5" t="n">
        <v>9785</v>
      </c>
    </row>
    <row r="9">
      <c r="A9" s="4" t="inlineStr">
        <is>
          <t>Impairment of goodwill</t>
        </is>
      </c>
      <c r="E9" s="5" t="n">
        <v>7420</v>
      </c>
    </row>
    <row r="10">
      <c r="A10" s="4" t="inlineStr">
        <is>
          <t>Depreciation and amortization</t>
        </is>
      </c>
      <c r="B10" s="5" t="n">
        <v>63</v>
      </c>
      <c r="C10" s="5" t="n">
        <v>56</v>
      </c>
      <c r="D10" s="5" t="n">
        <v>189</v>
      </c>
      <c r="E10" s="5" t="n">
        <v>253</v>
      </c>
    </row>
    <row r="11">
      <c r="A11" s="4" t="inlineStr">
        <is>
          <t>Total operating expenses</t>
        </is>
      </c>
      <c r="B11" s="5" t="n">
        <v>11041</v>
      </c>
      <c r="C11" s="5" t="n">
        <v>12442</v>
      </c>
      <c r="D11" s="5" t="n">
        <v>36544</v>
      </c>
      <c r="E11" s="5" t="n">
        <v>47516</v>
      </c>
    </row>
    <row r="12">
      <c r="A12" s="4" t="inlineStr">
        <is>
          <t>Loss from operations</t>
        </is>
      </c>
      <c r="B12" s="5" t="n">
        <v>-10785</v>
      </c>
      <c r="C12" s="5" t="n">
        <v>-12442</v>
      </c>
      <c r="D12" s="5" t="n">
        <v>-36288</v>
      </c>
      <c r="E12" s="5" t="n">
        <v>-47516</v>
      </c>
    </row>
    <row r="13">
      <c r="A13" s="3" t="inlineStr">
        <is>
          <t>Other income (expense), net:</t>
        </is>
      </c>
    </row>
    <row r="14">
      <c r="A14" s="4" t="inlineStr">
        <is>
          <t>Interest income (expense), net</t>
        </is>
      </c>
      <c r="B14" s="5" t="n">
        <v>-459</v>
      </c>
      <c r="C14" s="5" t="n">
        <v>5</v>
      </c>
      <c r="D14" s="5" t="n">
        <v>-952</v>
      </c>
      <c r="E14" s="5" t="n">
        <v>16</v>
      </c>
    </row>
    <row r="15">
      <c r="A15" s="4" t="inlineStr">
        <is>
          <t>Foreign currency exchange gain</t>
        </is>
      </c>
      <c r="B15" s="5" t="n">
        <v>148</v>
      </c>
      <c r="C15" s="5" t="n">
        <v>116</v>
      </c>
      <c r="D15" s="5" t="n">
        <v>354</v>
      </c>
      <c r="E15" s="5" t="n">
        <v>167</v>
      </c>
    </row>
    <row r="16">
      <c r="A16" s="4" t="inlineStr">
        <is>
          <t>Tax credit income (expense)</t>
        </is>
      </c>
      <c r="B16" s="5" t="n">
        <v>-27</v>
      </c>
      <c r="C16" s="5" t="n">
        <v>54</v>
      </c>
      <c r="D16" s="5" t="n">
        <v>896</v>
      </c>
      <c r="E16" s="5" t="n">
        <v>1133</v>
      </c>
    </row>
    <row r="17">
      <c r="A17" s="4" t="inlineStr">
        <is>
          <t>Change in fair value of financial instruments</t>
        </is>
      </c>
      <c r="B17" s="5" t="n">
        <v>60</v>
      </c>
      <c r="C17" s="5" t="n">
        <v>-136</v>
      </c>
      <c r="D17" s="5" t="n">
        <v>116</v>
      </c>
      <c r="E17" s="5" t="n">
        <v>-254</v>
      </c>
    </row>
    <row r="18">
      <c r="A18" s="4" t="inlineStr">
        <is>
          <t>Total other income (expense)</t>
        </is>
      </c>
      <c r="B18" s="5" t="n">
        <v>-278</v>
      </c>
      <c r="C18" s="5" t="n">
        <v>39</v>
      </c>
      <c r="D18" s="5" t="n">
        <v>414</v>
      </c>
      <c r="E18" s="5" t="n">
        <v>1062</v>
      </c>
    </row>
    <row r="19">
      <c r="A19" s="4" t="inlineStr">
        <is>
          <t>Net loss</t>
        </is>
      </c>
      <c r="B19" s="6" t="n">
        <v>-11063</v>
      </c>
      <c r="C19" s="6" t="n">
        <v>-12403</v>
      </c>
      <c r="D19" s="6" t="n">
        <v>-35874</v>
      </c>
      <c r="E19" s="6" t="n">
        <v>-46454</v>
      </c>
    </row>
    <row r="20">
      <c r="A20" s="3" t="inlineStr">
        <is>
          <t>Net loss per share:</t>
        </is>
      </c>
    </row>
    <row r="21">
      <c r="A21" s="4" t="inlineStr">
        <is>
          <t>Basic and diluted</t>
        </is>
      </c>
      <c r="B21" s="8" t="n">
        <v>-0.18</v>
      </c>
      <c r="C21" s="8" t="n">
        <v>-0.3</v>
      </c>
      <c r="D21" s="8" t="n">
        <v>-0.61</v>
      </c>
      <c r="E21" s="8" t="n">
        <v>-1.2</v>
      </c>
    </row>
    <row r="22">
      <c r="A22" s="3" t="inlineStr">
        <is>
          <t>Weighted average common shares outstanding:</t>
        </is>
      </c>
    </row>
    <row r="23">
      <c r="A23" s="4" t="inlineStr">
        <is>
          <t>Basic and diluted</t>
        </is>
      </c>
      <c r="B23" s="5" t="n">
        <v>60288993</v>
      </c>
      <c r="C23" s="5" t="n">
        <v>41727259</v>
      </c>
      <c r="D23" s="5" t="n">
        <v>58842436</v>
      </c>
      <c r="E23" s="5" t="n">
        <v>38749002</v>
      </c>
    </row>
    <row r="24">
      <c r="A24" s="3" t="inlineStr">
        <is>
          <t>Other comprehensive loss:</t>
        </is>
      </c>
    </row>
    <row r="25">
      <c r="A25" s="4" t="inlineStr">
        <is>
          <t>Gain (loss) on foreign currency translation</t>
        </is>
      </c>
      <c r="B25" s="6" t="n">
        <v>289</v>
      </c>
      <c r="C25" s="6" t="n">
        <v>-436</v>
      </c>
      <c r="D25" s="6" t="n">
        <v>323</v>
      </c>
      <c r="E25" s="6" t="n">
        <v>-570</v>
      </c>
    </row>
    <row r="26">
      <c r="A26" s="4" t="inlineStr">
        <is>
          <t>Unrealized gain (loss) on short-term investments</t>
        </is>
      </c>
      <c r="B26" s="5" t="n">
        <v>-156</v>
      </c>
      <c r="C26" s="5" t="n">
        <v>-12</v>
      </c>
      <c r="D26" s="5" t="n">
        <v>-53</v>
      </c>
      <c r="E26" s="5" t="n">
        <v>134</v>
      </c>
    </row>
    <row r="27">
      <c r="A27" s="4" t="inlineStr">
        <is>
          <t>Total comprehensive loss</t>
        </is>
      </c>
      <c r="B27" s="6" t="n">
        <v>-10930</v>
      </c>
      <c r="C27" s="6" t="n">
        <v>-12851</v>
      </c>
      <c r="D27" s="6" t="n">
        <v>-35604</v>
      </c>
      <c r="E27" s="6" t="n">
        <v>-468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pulmiq License Agreement - Additional Information (Details) - Apulmiq License Agreement [Member] - Grifols Patents [Member] shares in Millions</t>
        </is>
      </c>
      <c r="B1" s="2" t="inlineStr">
        <is>
          <t>9 Months Ended</t>
        </is>
      </c>
    </row>
    <row r="2">
      <c r="B2" s="2" t="inlineStr">
        <is>
          <t>Sep. 30, 2020USD ($)shares</t>
        </is>
      </c>
    </row>
    <row r="3">
      <c r="A3" s="3" t="inlineStr">
        <is>
          <t>Collaborative Arrangements And Noncollaborative Arrangement Transactions [Line Items]</t>
        </is>
      </c>
    </row>
    <row r="4">
      <c r="A4" s="4" t="inlineStr">
        <is>
          <t>License agreement description</t>
        </is>
      </c>
      <c r="B4" s="4" t="inlineStr">
        <is>
          <t>(1) a Licensed Product for the treatment of either NCFB or pulmonary infections associated with NCFB and (2) any Licensed Product for another indication, of which none are currently approved.</t>
        </is>
      </c>
    </row>
    <row r="5">
      <c r="A5" s="4" t="inlineStr">
        <is>
          <t>Upfront cash payment</t>
        </is>
      </c>
      <c r="B5" s="6" t="n">
        <v>3300000</v>
      </c>
    </row>
    <row r="6">
      <c r="A6" s="4" t="inlineStr">
        <is>
          <t>Upfront payment common stock shares issued | shares</t>
        </is>
      </c>
      <c r="B6" s="5" t="n">
        <v>1</v>
      </c>
    </row>
    <row r="7">
      <c r="A7" s="4" t="inlineStr">
        <is>
          <t>Upfront payment value of common stock issued</t>
        </is>
      </c>
      <c r="B7" s="6" t="n">
        <v>2100000</v>
      </c>
    </row>
    <row r="8">
      <c r="A8" s="4" t="inlineStr">
        <is>
          <t>Developmental milestone payments</t>
        </is>
      </c>
      <c r="B8" s="5" t="n">
        <v>50000000</v>
      </c>
    </row>
    <row r="9">
      <c r="A9" s="4" t="inlineStr">
        <is>
          <t>Sales milestone payments</t>
        </is>
      </c>
      <c r="B9" s="5" t="n">
        <v>100000000</v>
      </c>
    </row>
    <row r="10">
      <c r="A10" s="4" t="inlineStr">
        <is>
          <t>Research and development expense</t>
        </is>
      </c>
      <c r="B10" s="5" t="n">
        <v>5400000</v>
      </c>
    </row>
    <row r="11">
      <c r="A11" s="4" t="inlineStr">
        <is>
          <t>License agreement, contingent consideration liability</t>
        </is>
      </c>
      <c r="B11" s="5" t="n">
        <v>0</v>
      </c>
    </row>
    <row r="12">
      <c r="A12" s="4" t="inlineStr">
        <is>
          <t>First Achievement of Annual Global Net Sales of $100.0 Million [Member]</t>
        </is>
      </c>
    </row>
    <row r="13">
      <c r="A13" s="3" t="inlineStr">
        <is>
          <t>Collaborative Arrangements And Noncollaborative Arrangement Transactions [Line Items]</t>
        </is>
      </c>
    </row>
    <row r="14">
      <c r="A14" s="4" t="inlineStr">
        <is>
          <t>Global net sales target amount</t>
        </is>
      </c>
      <c r="B14" s="5" t="n">
        <v>100000000</v>
      </c>
    </row>
    <row r="15">
      <c r="A15" s="4" t="inlineStr">
        <is>
          <t>First Achievement of Annual Global Net Sales of $300.0 Million [Member]</t>
        </is>
      </c>
    </row>
    <row r="16">
      <c r="A16" s="3" t="inlineStr">
        <is>
          <t>Collaborative Arrangements And Noncollaborative Arrangement Transactions [Line Items]</t>
        </is>
      </c>
    </row>
    <row r="17">
      <c r="A17" s="4" t="inlineStr">
        <is>
          <t>Global net sales target amount</t>
        </is>
      </c>
      <c r="B17" s="5" t="n">
        <v>300000000</v>
      </c>
    </row>
    <row r="18">
      <c r="A18" s="4" t="inlineStr">
        <is>
          <t>First Achievement of Annual Global Net Sales of $500.0 Million [Member]</t>
        </is>
      </c>
    </row>
    <row r="19">
      <c r="A19" s="3" t="inlineStr">
        <is>
          <t>Collaborative Arrangements And Noncollaborative Arrangement Transactions [Line Items]</t>
        </is>
      </c>
    </row>
    <row r="20">
      <c r="A20" s="4" t="inlineStr">
        <is>
          <t>Global net sales target amount</t>
        </is>
      </c>
      <c r="B20" s="6" t="n">
        <v>50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Instruments (Detail) - USD ($) $ in Thousands</t>
        </is>
      </c>
      <c r="B1" s="2" t="inlineStr">
        <is>
          <t>Sep. 30, 2020</t>
        </is>
      </c>
      <c r="C1" s="2" t="inlineStr">
        <is>
          <t>Dec. 31, 2019</t>
        </is>
      </c>
    </row>
    <row r="2">
      <c r="A2" s="3" t="inlineStr">
        <is>
          <t>Short-term investments:</t>
        </is>
      </c>
    </row>
    <row r="3">
      <c r="A3" s="4" t="inlineStr">
        <is>
          <t>Short-term investments</t>
        </is>
      </c>
      <c r="B3" s="6" t="n">
        <v>59116</v>
      </c>
      <c r="C3" s="6" t="n">
        <v>71957</v>
      </c>
    </row>
    <row r="4">
      <c r="A4" s="4" t="inlineStr">
        <is>
          <t>Corporate Securities [Member]</t>
        </is>
      </c>
    </row>
    <row r="5">
      <c r="A5" s="3" t="inlineStr">
        <is>
          <t>Short-term investments:</t>
        </is>
      </c>
    </row>
    <row r="6">
      <c r="A6" s="4" t="inlineStr">
        <is>
          <t>Short-term investments</t>
        </is>
      </c>
      <c r="B6" s="5" t="n">
        <v>22007</v>
      </c>
      <c r="C6" s="5" t="n">
        <v>30585</v>
      </c>
    </row>
    <row r="7">
      <c r="A7" s="4" t="inlineStr">
        <is>
          <t>U.S. Government Securities [Member]</t>
        </is>
      </c>
    </row>
    <row r="8">
      <c r="A8" s="3" t="inlineStr">
        <is>
          <t>Short-term investments:</t>
        </is>
      </c>
    </row>
    <row r="9">
      <c r="A9" s="4" t="inlineStr">
        <is>
          <t>Short-term investments</t>
        </is>
      </c>
      <c r="B9" s="5" t="n">
        <v>7581</v>
      </c>
      <c r="C9" s="5" t="n">
        <v>15638</v>
      </c>
    </row>
    <row r="10">
      <c r="A10" s="4" t="inlineStr">
        <is>
          <t>Asset Backed Securities [Member]</t>
        </is>
      </c>
    </row>
    <row r="11">
      <c r="A11" s="3" t="inlineStr">
        <is>
          <t>Short-term investments:</t>
        </is>
      </c>
    </row>
    <row r="12">
      <c r="A12" s="4" t="inlineStr">
        <is>
          <t>Short-term investments</t>
        </is>
      </c>
      <c r="B12" s="5" t="n">
        <v>2578</v>
      </c>
      <c r="C12" s="5" t="n">
        <v>8799</v>
      </c>
    </row>
    <row r="13">
      <c r="A13" s="4" t="inlineStr">
        <is>
          <t>Commercial Paper [Member]</t>
        </is>
      </c>
    </row>
    <row r="14">
      <c r="A14" s="3" t="inlineStr">
        <is>
          <t>Short-term investments:</t>
        </is>
      </c>
    </row>
    <row r="15">
      <c r="A15" s="4" t="inlineStr">
        <is>
          <t>Short-term investments</t>
        </is>
      </c>
      <c r="B15" s="5" t="n">
        <v>26950</v>
      </c>
      <c r="C15" s="5" t="n">
        <v>16935</v>
      </c>
    </row>
    <row r="16">
      <c r="A16" s="4" t="inlineStr">
        <is>
          <t>Fair Value, Measurements, Recurring [Member] | Quoted Prices in Active Markets for Identical Assets (Level 1) [Member] | U.S. Treasury Money Market Funds [Member]</t>
        </is>
      </c>
    </row>
    <row r="17">
      <c r="A17" s="3" t="inlineStr">
        <is>
          <t>Cash equivalents:</t>
        </is>
      </c>
    </row>
    <row r="18">
      <c r="A18" s="4" t="inlineStr">
        <is>
          <t>Cash equivalents</t>
        </is>
      </c>
      <c r="B18" s="5" t="n">
        <v>34346</v>
      </c>
      <c r="C18" s="5" t="n">
        <v>13530</v>
      </c>
    </row>
    <row r="19">
      <c r="A19" s="4" t="inlineStr">
        <is>
          <t>Fair Value, Measurements, Recurring [Member] | Quoted Prices in Active Markets for Identical Assets (Level 1) [Member] | U.S. Government Securities [Member]</t>
        </is>
      </c>
    </row>
    <row r="20">
      <c r="A20" s="3" t="inlineStr">
        <is>
          <t>Short-term investments:</t>
        </is>
      </c>
    </row>
    <row r="21">
      <c r="A21" s="4" t="inlineStr">
        <is>
          <t>Short-term investments</t>
        </is>
      </c>
      <c r="B21" s="5" t="n">
        <v>7581</v>
      </c>
      <c r="C21" s="5" t="n">
        <v>15638</v>
      </c>
    </row>
    <row r="22">
      <c r="A22" s="4" t="inlineStr">
        <is>
          <t>Fair Value, Measurements, Recurring [Member] | Significant Other Observable Inputs (Level 2) [Member]</t>
        </is>
      </c>
    </row>
    <row r="23">
      <c r="A23" s="3" t="inlineStr">
        <is>
          <t>Other assets:</t>
        </is>
      </c>
    </row>
    <row r="24">
      <c r="A24" s="4" t="inlineStr">
        <is>
          <t>Foreign exchange derivatives not designated as hedging instruments</t>
        </is>
      </c>
      <c r="B24" s="5" t="n">
        <v>60</v>
      </c>
      <c r="C24" s="5" t="n">
        <v>7</v>
      </c>
    </row>
    <row r="25">
      <c r="A25" s="4" t="inlineStr">
        <is>
          <t>Fair Value, Measurements, Recurring [Member] | Significant Other Observable Inputs (Level 2) [Member] | Repurchase Agreements [Member]</t>
        </is>
      </c>
    </row>
    <row r="26">
      <c r="A26" s="3" t="inlineStr">
        <is>
          <t>Cash equivalents:</t>
        </is>
      </c>
    </row>
    <row r="27">
      <c r="A27" s="4" t="inlineStr">
        <is>
          <t>Cash equivalents</t>
        </is>
      </c>
      <c r="C27" s="5" t="n">
        <v>6000</v>
      </c>
    </row>
    <row r="28">
      <c r="A28" s="4" t="inlineStr">
        <is>
          <t>Fair Value, Measurements, Recurring [Member] | Significant Other Observable Inputs (Level 2) [Member] | Corporate Securities [Member]</t>
        </is>
      </c>
    </row>
    <row r="29">
      <c r="A29" s="3" t="inlineStr">
        <is>
          <t>Cash equivalents:</t>
        </is>
      </c>
    </row>
    <row r="30">
      <c r="A30" s="4" t="inlineStr">
        <is>
          <t>Cash equivalents</t>
        </is>
      </c>
      <c r="B30" s="5" t="n">
        <v>-2812</v>
      </c>
    </row>
    <row r="31">
      <c r="A31" s="3" t="inlineStr">
        <is>
          <t>Short-term investments:</t>
        </is>
      </c>
    </row>
    <row r="32">
      <c r="A32" s="4" t="inlineStr">
        <is>
          <t>Short-term investments</t>
        </is>
      </c>
      <c r="B32" s="5" t="n">
        <v>22007</v>
      </c>
      <c r="C32" s="5" t="n">
        <v>30585</v>
      </c>
    </row>
    <row r="33">
      <c r="A33" s="4" t="inlineStr">
        <is>
          <t>Fair Value, Measurements, Recurring [Member] | Significant Other Observable Inputs (Level 2) [Member] | Asset Backed Securities [Member]</t>
        </is>
      </c>
    </row>
    <row r="34">
      <c r="A34" s="3" t="inlineStr">
        <is>
          <t>Short-term investments:</t>
        </is>
      </c>
    </row>
    <row r="35">
      <c r="A35" s="4" t="inlineStr">
        <is>
          <t>Short-term investments</t>
        </is>
      </c>
      <c r="B35" s="5" t="n">
        <v>2578</v>
      </c>
      <c r="C35" s="5" t="n">
        <v>8799</v>
      </c>
    </row>
    <row r="36">
      <c r="A36" s="4" t="inlineStr">
        <is>
          <t>Fair Value, Measurements, Recurring [Member] | Significant Other Observable Inputs (Level 2) [Member] | Commercial Paper [Member]</t>
        </is>
      </c>
    </row>
    <row r="37">
      <c r="A37" s="3" t="inlineStr">
        <is>
          <t>Short-term investments:</t>
        </is>
      </c>
    </row>
    <row r="38">
      <c r="A38" s="4" t="inlineStr">
        <is>
          <t>Short-term investments</t>
        </is>
      </c>
      <c r="B38" s="6" t="n">
        <v>26950</v>
      </c>
      <c r="C38" s="6" t="n">
        <v>169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Company's Level 3 Financial Instruments (Detail) - Contingent Consideration [Member] $ in Thousands</t>
        </is>
      </c>
      <c r="B1" s="2" t="inlineStr">
        <is>
          <t>12 Months Ended</t>
        </is>
      </c>
    </row>
    <row r="2">
      <c r="B2" s="2" t="inlineStr">
        <is>
          <t>Dec. 31, 2019USD ($)</t>
        </is>
      </c>
    </row>
    <row r="3">
      <c r="A3" s="3" t="inlineStr">
        <is>
          <t>Fair Value Liabilities Measured On Recurring Basis Unobservable Input Reconciliation [Line Items]</t>
        </is>
      </c>
    </row>
    <row r="4">
      <c r="A4" s="4" t="inlineStr">
        <is>
          <t>Beginning balance</t>
        </is>
      </c>
      <c r="B4" s="6" t="n">
        <v>12214</v>
      </c>
    </row>
    <row r="5">
      <c r="A5" s="4" t="inlineStr">
        <is>
          <t>Change in fair value</t>
        </is>
      </c>
      <c r="B5" s="5" t="n">
        <v>219</v>
      </c>
    </row>
    <row r="6">
      <c r="A6" s="4" t="inlineStr">
        <is>
          <t>Settlement of contingent liability</t>
        </is>
      </c>
      <c r="B6" s="6" t="n">
        <v>-124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 Additional Information (Detail) - USD ($)</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assets, transfers into level 3, amount</t>
        </is>
      </c>
      <c r="B6" s="5" t="n">
        <v>0</v>
      </c>
      <c r="C6" s="5" t="n">
        <v>0</v>
      </c>
    </row>
    <row r="7">
      <c r="A7" s="4" t="inlineStr">
        <is>
          <t>Fair value, assets, transfers out of level 3, amount</t>
        </is>
      </c>
      <c r="B7" s="6" t="n">
        <v>0</v>
      </c>
      <c r="C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 - Forward Exchange Contracts [Member] $ in Millions</t>
        </is>
      </c>
      <c r="B1" s="2" t="inlineStr">
        <is>
          <t>Sep. 30, 2020USD ($)</t>
        </is>
      </c>
    </row>
    <row r="2">
      <c r="A2" s="3" t="inlineStr">
        <is>
          <t>Derivative [Line Items]</t>
        </is>
      </c>
    </row>
    <row r="3">
      <c r="A3" s="4" t="inlineStr">
        <is>
          <t>Unsettled forward exchange contracts to purchase foreign currency</t>
        </is>
      </c>
      <c r="B3" s="9" t="n">
        <v>3.2</v>
      </c>
    </row>
    <row r="4">
      <c r="A4" s="4" t="inlineStr">
        <is>
          <t>Derivative liabilities, fair value</t>
        </is>
      </c>
      <c r="B4" s="9" t="n">
        <v>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Additional Information (Detail) - USD ($) $ / shares in Units, $ in Millions</t>
        </is>
      </c>
      <c r="B1" s="2" t="inlineStr">
        <is>
          <t>Jul. 12, 2018</t>
        </is>
      </c>
      <c r="C1" s="2" t="inlineStr">
        <is>
          <t>Sep. 30, 2020</t>
        </is>
      </c>
      <c r="D1" s="2" t="inlineStr">
        <is>
          <t>Sep. 30, 2020</t>
        </is>
      </c>
      <c r="E1" s="2" t="inlineStr">
        <is>
          <t>Dec. 31, 2019</t>
        </is>
      </c>
      <c r="F1" s="2" t="inlineStr">
        <is>
          <t>Apr. 28, 2017</t>
        </is>
      </c>
    </row>
    <row r="2">
      <c r="A2" s="3" t="inlineStr">
        <is>
          <t>Class of Warrant or Right [Line Items]</t>
        </is>
      </c>
    </row>
    <row r="3">
      <c r="A3" s="4" t="inlineStr">
        <is>
          <t>Common stock, par value</t>
        </is>
      </c>
      <c r="C3" s="7" t="n">
        <v>0.001</v>
      </c>
      <c r="D3" s="7" t="n">
        <v>0.001</v>
      </c>
      <c r="E3" s="7" t="n">
        <v>0.001</v>
      </c>
    </row>
    <row r="4">
      <c r="A4" s="4" t="inlineStr">
        <is>
          <t>Common and preferred stock, shares authorized</t>
        </is>
      </c>
      <c r="C4" s="5" t="n">
        <v>201000000</v>
      </c>
      <c r="D4" s="5" t="n">
        <v>201000000</v>
      </c>
    </row>
    <row r="5">
      <c r="A5" s="4" t="inlineStr">
        <is>
          <t>Common stock, shares authorized</t>
        </is>
      </c>
      <c r="C5" s="5" t="n">
        <v>200000000</v>
      </c>
      <c r="D5" s="5" t="n">
        <v>200000000</v>
      </c>
      <c r="E5" s="5" t="n">
        <v>200000000</v>
      </c>
    </row>
    <row r="6">
      <c r="A6" s="4" t="inlineStr">
        <is>
          <t>Preferred stock, shares authorized</t>
        </is>
      </c>
      <c r="C6" s="5" t="n">
        <v>1000000</v>
      </c>
      <c r="D6" s="5" t="n">
        <v>1000000</v>
      </c>
    </row>
    <row r="7">
      <c r="A7" s="4" t="inlineStr">
        <is>
          <t>Preferred stock, par value</t>
        </is>
      </c>
      <c r="C7" s="7" t="n">
        <v>0.001</v>
      </c>
      <c r="D7" s="7" t="n">
        <v>0.001</v>
      </c>
    </row>
    <row r="8">
      <c r="A8" s="4" t="inlineStr">
        <is>
          <t>Stock Options [Member]</t>
        </is>
      </c>
    </row>
    <row r="9">
      <c r="A9" s="3" t="inlineStr">
        <is>
          <t>Class of Warrant or Right [Line Items]</t>
        </is>
      </c>
    </row>
    <row r="10">
      <c r="A10" s="4" t="inlineStr">
        <is>
          <t>One time, noncash incremental compensation expense net</t>
        </is>
      </c>
      <c r="C10" s="9" t="n">
        <v>0.8</v>
      </c>
    </row>
    <row r="11">
      <c r="A11" s="4" t="inlineStr">
        <is>
          <t>H.C. Wainwright &amp; Co., LLC [Member]</t>
        </is>
      </c>
    </row>
    <row r="12">
      <c r="A12" s="3" t="inlineStr">
        <is>
          <t>Class of Warrant or Right [Line Items]</t>
        </is>
      </c>
    </row>
    <row r="13">
      <c r="A13" s="4" t="inlineStr">
        <is>
          <t>Common stock, par value</t>
        </is>
      </c>
      <c r="F13" s="7" t="n">
        <v>0.001</v>
      </c>
    </row>
    <row r="14">
      <c r="A14" s="4" t="inlineStr">
        <is>
          <t>Sales commissions in fixed percentage of gross proceeds per share</t>
        </is>
      </c>
      <c r="F14" s="4" t="inlineStr">
        <is>
          <t>3.00%</t>
        </is>
      </c>
    </row>
    <row r="15">
      <c r="A15" s="4" t="inlineStr">
        <is>
          <t>Common stock, shares sold</t>
        </is>
      </c>
      <c r="D15" s="5" t="n">
        <v>942825</v>
      </c>
    </row>
    <row r="16">
      <c r="A16" s="4" t="inlineStr">
        <is>
          <t>Net proceeds from sale of shares</t>
        </is>
      </c>
      <c r="D16" s="9" t="n">
        <v>2.3</v>
      </c>
    </row>
    <row r="17">
      <c r="A17" s="4" t="inlineStr">
        <is>
          <t>H.C. Wainwright &amp; Co., LLC [Member] | Common Stock [Member]</t>
        </is>
      </c>
    </row>
    <row r="18">
      <c r="A18" s="3" t="inlineStr">
        <is>
          <t>Class of Warrant or Right [Line Items]</t>
        </is>
      </c>
    </row>
    <row r="19">
      <c r="A19" s="4" t="inlineStr">
        <is>
          <t>Value of shares sold prior to amendment</t>
        </is>
      </c>
      <c r="B19" s="9" t="n">
        <v>2.3</v>
      </c>
    </row>
    <row r="20">
      <c r="A20" s="4" t="inlineStr">
        <is>
          <t>H.C. Wainwright &amp; Co., LLC [Member] | Maximum [Member]</t>
        </is>
      </c>
    </row>
    <row r="21">
      <c r="A21" s="3" t="inlineStr">
        <is>
          <t>Class of Warrant or Right [Line Items]</t>
        </is>
      </c>
    </row>
    <row r="22">
      <c r="A22" s="4" t="inlineStr">
        <is>
          <t>Amount available to sell under equity program</t>
        </is>
      </c>
      <c r="F22" s="6" t="n">
        <v>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areholders' Equity - Summary of Company's Common Stock (Detail) - shares</t>
        </is>
      </c>
      <c r="B1" s="2" t="inlineStr">
        <is>
          <t>Sep. 30, 2020</t>
        </is>
      </c>
      <c r="C1" s="2" t="inlineStr">
        <is>
          <t>Dec. 31, 2019</t>
        </is>
      </c>
    </row>
    <row r="2">
      <c r="A2" s="3" t="inlineStr">
        <is>
          <t>Equity [Abstract]</t>
        </is>
      </c>
    </row>
    <row r="3">
      <c r="A3" s="4" t="inlineStr">
        <is>
          <t>Common stock authorized</t>
        </is>
      </c>
      <c r="B3" s="5" t="n">
        <v>200000000</v>
      </c>
      <c r="C3" s="5" t="n">
        <v>200000000</v>
      </c>
    </row>
    <row r="4">
      <c r="A4" s="4" t="inlineStr">
        <is>
          <t>Common stock outstanding</t>
        </is>
      </c>
      <c r="B4" s="5" t="n">
        <v>54139150</v>
      </c>
      <c r="C4" s="5" t="n">
        <v>507904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pany's Shares of Common Stock Reserved for Issuance (Detail) - shares</t>
        </is>
      </c>
      <c r="B1" s="2" t="inlineStr">
        <is>
          <t>Sep. 30, 2020</t>
        </is>
      </c>
      <c r="C1" s="2" t="inlineStr">
        <is>
          <t>Dec. 31, 2019</t>
        </is>
      </c>
    </row>
    <row r="2">
      <c r="A2" s="3" t="inlineStr">
        <is>
          <t>Class of Warrant or Right [Line Items]</t>
        </is>
      </c>
    </row>
    <row r="3">
      <c r="A3" s="4" t="inlineStr">
        <is>
          <t>Total shares reserved</t>
        </is>
      </c>
      <c r="B3" s="5" t="n">
        <v>43577553</v>
      </c>
      <c r="C3" s="5" t="n">
        <v>44544392</v>
      </c>
    </row>
    <row r="4">
      <c r="A4" s="4" t="inlineStr">
        <is>
          <t>Warrants Acquired in Merger [Member]</t>
        </is>
      </c>
    </row>
    <row r="5">
      <c r="A5" s="3" t="inlineStr">
        <is>
          <t>Class of Warrant or Right [Line Items]</t>
        </is>
      </c>
    </row>
    <row r="6">
      <c r="A6" s="4" t="inlineStr">
        <is>
          <t>Total shares reserved</t>
        </is>
      </c>
      <c r="B6" s="5" t="n">
        <v>403927</v>
      </c>
      <c r="C6" s="5" t="n">
        <v>403927</v>
      </c>
    </row>
    <row r="7">
      <c r="A7" s="4" t="inlineStr">
        <is>
          <t>Warrants Converted In Connection With Merger [Member]</t>
        </is>
      </c>
    </row>
    <row r="8">
      <c r="A8" s="3" t="inlineStr">
        <is>
          <t>Class of Warrant or Right [Line Items]</t>
        </is>
      </c>
    </row>
    <row r="9">
      <c r="A9" s="4" t="inlineStr">
        <is>
          <t>Total shares reserved</t>
        </is>
      </c>
      <c r="B9" s="5" t="n">
        <v>72869</v>
      </c>
      <c r="C9" s="5" t="n">
        <v>72869</v>
      </c>
    </row>
    <row r="10">
      <c r="A10" s="4" t="inlineStr">
        <is>
          <t>April 2017 Warrants [Member]</t>
        </is>
      </c>
    </row>
    <row r="11">
      <c r="A11" s="3" t="inlineStr">
        <is>
          <t>Class of Warrant or Right [Line Items]</t>
        </is>
      </c>
    </row>
    <row r="12">
      <c r="A12" s="4" t="inlineStr">
        <is>
          <t>Total shares reserved</t>
        </is>
      </c>
      <c r="B12" s="5" t="n">
        <v>24725</v>
      </c>
      <c r="C12" s="5" t="n">
        <v>24725</v>
      </c>
    </row>
    <row r="13">
      <c r="A13" s="4" t="inlineStr">
        <is>
          <t>June 2017 Warrants [Member]</t>
        </is>
      </c>
    </row>
    <row r="14">
      <c r="A14" s="3" t="inlineStr">
        <is>
          <t>Class of Warrant or Right [Line Items]</t>
        </is>
      </c>
    </row>
    <row r="15">
      <c r="A15" s="4" t="inlineStr">
        <is>
          <t>Total shares reserved</t>
        </is>
      </c>
      <c r="B15" s="5" t="n">
        <v>41736</v>
      </c>
      <c r="C15" s="5" t="n">
        <v>41736</v>
      </c>
    </row>
    <row r="16">
      <c r="A16" s="4" t="inlineStr">
        <is>
          <t>December 2018 Warrants [Member]</t>
        </is>
      </c>
    </row>
    <row r="17">
      <c r="A17" s="3" t="inlineStr">
        <is>
          <t>Class of Warrant or Right [Line Items]</t>
        </is>
      </c>
    </row>
    <row r="18">
      <c r="A18" s="4" t="inlineStr">
        <is>
          <t>Total shares reserved</t>
        </is>
      </c>
      <c r="B18" s="5" t="n">
        <v>11332</v>
      </c>
      <c r="C18" s="5" t="n">
        <v>11332</v>
      </c>
    </row>
    <row r="19">
      <c r="A19" s="4" t="inlineStr">
        <is>
          <t>2017 Pre-Funded Warrants [Member]</t>
        </is>
      </c>
    </row>
    <row r="20">
      <c r="A20" s="3" t="inlineStr">
        <is>
          <t>Class of Warrant or Right [Line Items]</t>
        </is>
      </c>
    </row>
    <row r="21">
      <c r="A21" s="4" t="inlineStr">
        <is>
          <t>Total shares reserved</t>
        </is>
      </c>
      <c r="B21" s="5" t="n">
        <v>775000</v>
      </c>
      <c r="C21" s="5" t="n">
        <v>775000</v>
      </c>
    </row>
    <row r="22">
      <c r="A22" s="4" t="inlineStr">
        <is>
          <t>Pre-Funded PIPE Warrants [Member]</t>
        </is>
      </c>
    </row>
    <row r="23">
      <c r="A23" s="3" t="inlineStr">
        <is>
          <t>Class of Warrant or Right [Line Items]</t>
        </is>
      </c>
    </row>
    <row r="24">
      <c r="A24" s="4" t="inlineStr">
        <is>
          <t>Total shares reserved</t>
        </is>
      </c>
      <c r="B24" s="5" t="n">
        <v>5780537</v>
      </c>
      <c r="C24" s="5" t="n">
        <v>5780537</v>
      </c>
    </row>
    <row r="25">
      <c r="A25" s="4" t="inlineStr">
        <is>
          <t>Milestone Warrants [Member]</t>
        </is>
      </c>
    </row>
    <row r="26">
      <c r="A26" s="3" t="inlineStr">
        <is>
          <t>Class of Warrant or Right [Line Items]</t>
        </is>
      </c>
    </row>
    <row r="27">
      <c r="A27" s="4" t="inlineStr">
        <is>
          <t>Total shares reserved</t>
        </is>
      </c>
      <c r="B27" s="5" t="n">
        <v>31274121</v>
      </c>
      <c r="C27" s="5" t="n">
        <v>32577209</v>
      </c>
    </row>
    <row r="28">
      <c r="A28" s="4" t="inlineStr">
        <is>
          <t>Stock Options Outstanding [Member]</t>
        </is>
      </c>
    </row>
    <row r="29">
      <c r="A29" s="3" t="inlineStr">
        <is>
          <t>Class of Warrant or Right [Line Items]</t>
        </is>
      </c>
    </row>
    <row r="30">
      <c r="A30" s="4" t="inlineStr">
        <is>
          <t>Total shares reserved</t>
        </is>
      </c>
      <c r="B30" s="5" t="n">
        <v>4688659</v>
      </c>
      <c r="C30" s="5" t="n">
        <v>4541432</v>
      </c>
    </row>
    <row r="31">
      <c r="A31" s="4" t="inlineStr">
        <is>
          <t>Issued and nonvested RSUs [Member]</t>
        </is>
      </c>
    </row>
    <row r="32">
      <c r="A32" s="3" t="inlineStr">
        <is>
          <t>Class of Warrant or Right [Line Items]</t>
        </is>
      </c>
    </row>
    <row r="33">
      <c r="A33" s="4" t="inlineStr">
        <is>
          <t>Total shares reserved</t>
        </is>
      </c>
      <c r="B33" s="5" t="n">
        <v>504647</v>
      </c>
      <c r="C33" s="5" t="n">
        <v>3156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61" customWidth="1" min="2" max="2"/>
  </cols>
  <sheetData>
    <row r="1">
      <c r="A1" s="1" t="inlineStr">
        <is>
          <t>Shareholders' Equity - Summary of Outstanding Warrants for Company's Common Stock (Detail)</t>
        </is>
      </c>
      <c r="B1" s="2" t="inlineStr">
        <is>
          <t>9 Months Ended</t>
        </is>
      </c>
    </row>
    <row r="2">
      <c r="B2" s="2" t="inlineStr">
        <is>
          <t>Sep. 30, 2020$ / sharesshares</t>
        </is>
      </c>
    </row>
    <row r="3">
      <c r="A3" s="3" t="inlineStr">
        <is>
          <t>Class of Warrant or Right [Line Items]</t>
        </is>
      </c>
    </row>
    <row r="4">
      <c r="A4" s="4" t="inlineStr">
        <is>
          <t>Shares Underlying Outstanding Warrants</t>
        </is>
      </c>
      <c r="B4" s="5" t="n">
        <v>38384247</v>
      </c>
    </row>
    <row r="5">
      <c r="A5" s="4" t="inlineStr">
        <is>
          <t>Exercise Price One [Member]</t>
        </is>
      </c>
    </row>
    <row r="6">
      <c r="A6" s="3" t="inlineStr">
        <is>
          <t>Class of Warrant or Right [Line Items]</t>
        </is>
      </c>
    </row>
    <row r="7">
      <c r="A7" s="4" t="inlineStr">
        <is>
          <t>Shares Underlying Outstanding Warrants</t>
        </is>
      </c>
      <c r="B7" s="5" t="n">
        <v>403927</v>
      </c>
    </row>
    <row r="8">
      <c r="A8" s="4" t="inlineStr">
        <is>
          <t>Exercise Price | $ / shares</t>
        </is>
      </c>
      <c r="B8" s="8" t="n">
        <v>29.4</v>
      </c>
    </row>
    <row r="9">
      <c r="A9" s="4" t="inlineStr">
        <is>
          <t>Expiration Date</t>
        </is>
      </c>
      <c r="B9" s="4" t="inlineStr">
        <is>
          <t>2021-02</t>
        </is>
      </c>
    </row>
    <row r="10">
      <c r="A10" s="4" t="inlineStr">
        <is>
          <t>Exercise Price Two [Member]</t>
        </is>
      </c>
    </row>
    <row r="11">
      <c r="A11" s="3" t="inlineStr">
        <is>
          <t>Class of Warrant or Right [Line Items]</t>
        </is>
      </c>
    </row>
    <row r="12">
      <c r="A12" s="4" t="inlineStr">
        <is>
          <t>Shares Underlying Outstanding Warrants</t>
        </is>
      </c>
      <c r="B12" s="5" t="n">
        <v>72869</v>
      </c>
    </row>
    <row r="13">
      <c r="A13" s="4" t="inlineStr">
        <is>
          <t>Exercise Price | $ / shares</t>
        </is>
      </c>
      <c r="B13" s="8" t="n">
        <v>8.98</v>
      </c>
    </row>
    <row r="14">
      <c r="A14" s="4" t="inlineStr">
        <is>
          <t>Expiration Date</t>
        </is>
      </c>
      <c r="B14" s="4" t="inlineStr">
        <is>
          <t>2021-06</t>
        </is>
      </c>
    </row>
    <row r="15">
      <c r="A15" s="4" t="inlineStr">
        <is>
          <t>Exercise Price Three [Member]</t>
        </is>
      </c>
    </row>
    <row r="16">
      <c r="A16" s="3" t="inlineStr">
        <is>
          <t>Class of Warrant or Right [Line Items]</t>
        </is>
      </c>
    </row>
    <row r="17">
      <c r="A17" s="4" t="inlineStr">
        <is>
          <t>Shares Underlying Outstanding Warrants</t>
        </is>
      </c>
      <c r="B17" s="5" t="n">
        <v>775000</v>
      </c>
    </row>
    <row r="18">
      <c r="A18" s="4" t="inlineStr">
        <is>
          <t>Exercise Price | $ / shares</t>
        </is>
      </c>
      <c r="B18" s="8" t="n">
        <v>0.01</v>
      </c>
    </row>
    <row r="19">
      <c r="A19" s="4" t="inlineStr">
        <is>
          <t>Expiration Date</t>
        </is>
      </c>
      <c r="B19" s="4" t="inlineStr">
        <is>
          <t>2024-10</t>
        </is>
      </c>
    </row>
    <row r="20">
      <c r="A20" s="4" t="inlineStr">
        <is>
          <t>Exercise Price Four [Member]</t>
        </is>
      </c>
    </row>
    <row r="21">
      <c r="A21" s="3" t="inlineStr">
        <is>
          <t>Class of Warrant or Right [Line Items]</t>
        </is>
      </c>
    </row>
    <row r="22">
      <c r="A22" s="4" t="inlineStr">
        <is>
          <t>Shares Underlying Outstanding Warrants</t>
        </is>
      </c>
      <c r="B22" s="5" t="n">
        <v>24725</v>
      </c>
    </row>
    <row r="23">
      <c r="A23" s="4" t="inlineStr">
        <is>
          <t>Exercise Price | $ / shares</t>
        </is>
      </c>
      <c r="B23" s="8" t="n">
        <v>2.87</v>
      </c>
    </row>
    <row r="24">
      <c r="A24" s="4" t="inlineStr">
        <is>
          <t>Expiration Date</t>
        </is>
      </c>
      <c r="B24" s="4" t="inlineStr">
        <is>
          <t>2027-04</t>
        </is>
      </c>
    </row>
    <row r="25">
      <c r="A25" s="4" t="inlineStr">
        <is>
          <t>Exercise Price Five [Member]</t>
        </is>
      </c>
    </row>
    <row r="26">
      <c r="A26" s="3" t="inlineStr">
        <is>
          <t>Class of Warrant or Right [Line Items]</t>
        </is>
      </c>
    </row>
    <row r="27">
      <c r="A27" s="4" t="inlineStr">
        <is>
          <t>Shares Underlying Outstanding Warrants</t>
        </is>
      </c>
      <c r="B27" s="5" t="n">
        <v>41736</v>
      </c>
    </row>
    <row r="28">
      <c r="A28" s="4" t="inlineStr">
        <is>
          <t>Exercise Price | $ / shares</t>
        </is>
      </c>
      <c r="B28" s="8" t="n">
        <v>2.87</v>
      </c>
    </row>
    <row r="29">
      <c r="A29" s="4" t="inlineStr">
        <is>
          <t>Expiration Date</t>
        </is>
      </c>
      <c r="B29" s="4" t="inlineStr">
        <is>
          <t>2027-06</t>
        </is>
      </c>
    </row>
    <row r="30">
      <c r="A30" s="4" t="inlineStr">
        <is>
          <t>Exercise Price Six [Member]</t>
        </is>
      </c>
    </row>
    <row r="31">
      <c r="A31" s="3" t="inlineStr">
        <is>
          <t>Class of Warrant or Right [Line Items]</t>
        </is>
      </c>
    </row>
    <row r="32">
      <c r="A32" s="4" t="inlineStr">
        <is>
          <t>Shares Underlying Outstanding Warrants</t>
        </is>
      </c>
      <c r="B32" s="5" t="n">
        <v>11332</v>
      </c>
    </row>
    <row r="33">
      <c r="A33" s="4" t="inlineStr">
        <is>
          <t>Exercise Price | $ / shares</t>
        </is>
      </c>
      <c r="B33" s="8" t="n">
        <v>2.87</v>
      </c>
    </row>
    <row r="34">
      <c r="A34" s="4" t="inlineStr">
        <is>
          <t>Expiration Date</t>
        </is>
      </c>
      <c r="B34" s="4" t="inlineStr">
        <is>
          <t>2028-12</t>
        </is>
      </c>
    </row>
    <row r="35">
      <c r="A35" s="4" t="inlineStr">
        <is>
          <t>Exercise Price Seven [Member]</t>
        </is>
      </c>
    </row>
    <row r="36">
      <c r="A36" s="3" t="inlineStr">
        <is>
          <t>Class of Warrant or Right [Line Items]</t>
        </is>
      </c>
    </row>
    <row r="37">
      <c r="A37" s="4" t="inlineStr">
        <is>
          <t>Shares Underlying Outstanding Warrants</t>
        </is>
      </c>
      <c r="B37" s="5" t="n">
        <v>5780537</v>
      </c>
    </row>
    <row r="38">
      <c r="A38" s="4" t="inlineStr">
        <is>
          <t>Exercise Price | $ / shares</t>
        </is>
      </c>
      <c r="B38" s="7" t="n">
        <v>0.001</v>
      </c>
    </row>
    <row r="39">
      <c r="A39" s="4" t="inlineStr">
        <is>
          <t>Expiration Date</t>
        </is>
      </c>
      <c r="B39" s="4" t="inlineStr">
        <is>
          <t>None</t>
        </is>
      </c>
    </row>
    <row r="40">
      <c r="A40" s="4" t="inlineStr">
        <is>
          <t>Exercise Price Eight [Member]</t>
        </is>
      </c>
    </row>
    <row r="41">
      <c r="A41" s="3" t="inlineStr">
        <is>
          <t>Class of Warrant or Right [Line Items]</t>
        </is>
      </c>
    </row>
    <row r="42">
      <c r="A42" s="4" t="inlineStr">
        <is>
          <t>Shares Underlying Outstanding Warrants</t>
        </is>
      </c>
      <c r="B42" s="5" t="n">
        <v>31274121</v>
      </c>
    </row>
    <row r="43">
      <c r="A43" s="4" t="inlineStr">
        <is>
          <t>Exercise Price | $ / shares</t>
        </is>
      </c>
      <c r="B43" s="8" t="n">
        <v>1.48</v>
      </c>
    </row>
    <row r="44">
      <c r="A44" s="4" t="inlineStr">
        <is>
          <t>Expiration Date</t>
        </is>
      </c>
      <c r="B44" s="4" t="inlineStr">
        <is>
          <t>Earlier of December 2021 or 30 days after clinical mileston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Commitments - Additional Information (Detail) - USD ($) $ in Thousands</t>
        </is>
      </c>
      <c r="B1" s="2" t="inlineStr">
        <is>
          <t>Nov. 29, 2017</t>
        </is>
      </c>
      <c r="C1" s="2" t="inlineStr">
        <is>
          <t>Sep. 30, 2020</t>
        </is>
      </c>
    </row>
    <row r="2">
      <c r="A2" s="3" t="inlineStr">
        <is>
          <t>Commitments And Contingencies [Line Items]</t>
        </is>
      </c>
    </row>
    <row r="3">
      <c r="A3" s="4" t="inlineStr">
        <is>
          <t>Lease commencement date</t>
        </is>
      </c>
      <c r="B3" s="4" t="inlineStr">
        <is>
          <t>Jan. 1,
		2018</t>
        </is>
      </c>
      <c r="C3" s="4" t="inlineStr">
        <is>
          <t>Nov. 1,
		2018</t>
        </is>
      </c>
    </row>
    <row r="4">
      <c r="A4" s="4" t="inlineStr">
        <is>
          <t>Lease expiration date</t>
        </is>
      </c>
      <c r="B4" s="4" t="inlineStr">
        <is>
          <t>Jul. 31,
		2021</t>
        </is>
      </c>
      <c r="C4" s="4" t="inlineStr">
        <is>
          <t>Sep. 30,
		2022</t>
        </is>
      </c>
    </row>
    <row r="5">
      <c r="A5" s="4" t="inlineStr">
        <is>
          <t>Annual rental payments</t>
        </is>
      </c>
      <c r="B5" s="6" t="n">
        <v>200</v>
      </c>
      <c r="C5" s="6" t="n">
        <v>100</v>
      </c>
    </row>
    <row r="6">
      <c r="A6" s="4" t="inlineStr">
        <is>
          <t>Percentage of lease increase</t>
        </is>
      </c>
      <c r="C6" s="4" t="inlineStr">
        <is>
          <t>2.00%</t>
        </is>
      </c>
    </row>
    <row r="7">
      <c r="A7" s="4" t="inlineStr">
        <is>
          <t>Operating lease, right-of -use asset</t>
        </is>
      </c>
      <c r="C7" s="6" t="n">
        <v>300</v>
      </c>
    </row>
    <row r="8">
      <c r="A8" s="4" t="inlineStr">
        <is>
          <t>Operating Lease, Right-of-Use Asset, Statement of Financial Position [Extensible List]</t>
        </is>
      </c>
      <c r="C8" s="4" t="inlineStr">
        <is>
          <t>us-gaap:OtherAssetsNoncurrent</t>
        </is>
      </c>
    </row>
    <row r="9">
      <c r="A9" s="4" t="inlineStr">
        <is>
          <t>Operating lease, liability</t>
        </is>
      </c>
      <c r="C9" s="6" t="n">
        <v>303</v>
      </c>
    </row>
    <row r="10">
      <c r="A10" s="4" t="inlineStr">
        <is>
          <t>Operating lease, liability, current portion</t>
        </is>
      </c>
      <c r="C10" s="6" t="n">
        <v>200</v>
      </c>
    </row>
    <row r="11">
      <c r="A11" s="4" t="inlineStr">
        <is>
          <t>Operating Lease, Liability, Current, Statement of Financial Position [Extensible List]</t>
        </is>
      </c>
      <c r="C11" s="4" t="inlineStr">
        <is>
          <t>us-gaap:AccruedLiabilitiesCurrent</t>
        </is>
      </c>
    </row>
    <row r="12">
      <c r="A12" s="4" t="inlineStr">
        <is>
          <t>Operating lease, liability, non-current portion</t>
        </is>
      </c>
      <c r="C12" s="6" t="n">
        <v>100</v>
      </c>
    </row>
    <row r="13">
      <c r="A13" s="4" t="inlineStr">
        <is>
          <t>Operating Lease, Liability, Noncurrent, Statement of Financial Position [Extensible List]</t>
        </is>
      </c>
      <c r="C13" s="4" t="inlineStr">
        <is>
          <t>us-gaap:OtherLiabilitiesNoncurrent</t>
        </is>
      </c>
    </row>
    <row r="14">
      <c r="A14" s="4" t="inlineStr">
        <is>
          <t>Interim CEO [Member]</t>
        </is>
      </c>
    </row>
    <row r="15">
      <c r="A15" s="3" t="inlineStr">
        <is>
          <t>Commitments And Contingencies [Line Items]</t>
        </is>
      </c>
    </row>
    <row r="16">
      <c r="A16" s="4" t="inlineStr">
        <is>
          <t>Employment agreement description</t>
        </is>
      </c>
      <c r="C16" s="4" t="inlineStr">
        <is>
          <t>Upon termination without cause or the interim CEO’s resignation for good reason and not as a result of death or disability prior to the appointment of a permanent chief executive officer (“Permanent CEO”), the Interim CEO is entitled to receive continued monthly payment of base salary through December 31, 2021 or any extension period if applicable, a pro-rated portion of the unpaid target bonus, reimbursement for continued coverage under medical benefit plans for twelve months or until the Interim CEO is covered under a separate plan from another employer, and the immediate and full vesting of the Interim CEO’s outstanding nonvested Company equity awards. Upon a termination other than for cause or resignation for good reason within three months following a change in control, the Interim CEO is entitled to receive a payment of an amount equal to eighteen months of base salary, one-hundred percent of the unpaid target bonus, and a pro-rated portion of any unpaid bonus earned during the relevant performance period, a payment equal to the amount required to continue coverage under medical benefit plans for twelve months, and the immediate and full vesting of the Interim CEO’s outstanding nonvested Company equity awards. Upon termination following the hiring of a Permanent CEO, the Interim CEO is entitled to receive the lesser of (i) three months base salary or (ii) remaining base salary through December 31, 2021 or any extension period if applicable, a pro-rated portion of the unpaid target bonus, reimbursement for continued coverage under medical benefit plans for twelve months or until Interim CEO is covered under a separate plan from another employer, and the immediate and full vesting of the Interim CEO’s outstanding nonvested RSU’s, and the Interim CEO shall return to the Company’s Board of Directors as a non-executive chairman.</t>
        </is>
      </c>
    </row>
    <row r="17">
      <c r="A17" s="4" t="inlineStr">
        <is>
          <t>Percentage of unpaid bonus to be paid upon termination other than for cause or for good reason</t>
        </is>
      </c>
      <c r="C17" s="4" t="inlineStr">
        <is>
          <t>100.00%</t>
        </is>
      </c>
    </row>
    <row r="18">
      <c r="A18" s="4" t="inlineStr">
        <is>
          <t>Chief Financial Officer (“CFO”) [Member]</t>
        </is>
      </c>
    </row>
    <row r="19">
      <c r="A19" s="3" t="inlineStr">
        <is>
          <t>Commitments And Contingencies [Line Items]</t>
        </is>
      </c>
    </row>
    <row r="20">
      <c r="A20" s="4" t="inlineStr">
        <is>
          <t>Employment agreement description</t>
        </is>
      </c>
      <c r="C20" s="4" t="inlineStr">
        <is>
          <t>Upon termination without cause, and not as a result of death or disability or resignation for good reason, the CFO is entitled to receive a payment of base salary for twelve months and a pro-rated portion of the unpaid bonus, and the CFO will be entitled to reimbursement for continued coverage under medical benefit plans for twelve months or until CFO is covered under a separate plan from another employer. Upon a termination other than for cause or resignation for good reason within twelve months following a change in control, the CFO is entitled to receive a payment of base salary for eighteen months and one-hundred percent of the unpaid bonus and the CFO will be entitled to a payment equal to the amount required to continued coverage under medical benefit plans for twelve months and will also be entitled to full acceleration of CFO’s outstanding nonvested options at the time of such termination.</t>
        </is>
      </c>
    </row>
    <row r="21">
      <c r="A21" s="4" t="inlineStr">
        <is>
          <t>Percentage of unpaid bonus to be paid upon termination other than for cause or for good reason</t>
        </is>
      </c>
      <c r="C21" s="4" t="inlineStr">
        <is>
          <t>100.00%</t>
        </is>
      </c>
    </row>
    <row r="22">
      <c r="A22" s="4" t="inlineStr">
        <is>
          <t>Chief Medical Officer (“CMO”) [Member]</t>
        </is>
      </c>
    </row>
    <row r="23">
      <c r="A23" s="3" t="inlineStr">
        <is>
          <t>Commitments And Contingencies [Line Items]</t>
        </is>
      </c>
    </row>
    <row r="24">
      <c r="A24" s="4" t="inlineStr">
        <is>
          <t>Employment agreement description</t>
        </is>
      </c>
      <c r="C24" s="4" t="inlineStr">
        <is>
          <t>Upon termination by the Company for any reason, including a change in control, without cause, the CMO is entitled to receive a payment of base salary for twelve months and a pro-rated portion of the unpaid bonus that the Company, in its sole discretion, has determined that the CMO has earned as of the last day of employment based on the CMO’s achievement of goals established by the Interim CEO, reimbursement of any outstanding and reasonable business related expenses, and a one-time payment equal to the cost of three months of health, vision, and dental benefits under state continuation coverage. Additionally, if termination occurs related to a change in control, the CMO’s nonvested equity awards will be treated in accordance with the Company’s 2015 Omnibus Incentive Plan, as amended, and inducement awards, as applicabl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solidated Statements of Changes in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eginning balances at Dec. 31, 2018</t>
        </is>
      </c>
      <c r="B2" s="6" t="n">
        <v>108219</v>
      </c>
      <c r="C2" s="6" t="n">
        <v>36</v>
      </c>
      <c r="D2" s="6" t="n">
        <v>237702</v>
      </c>
      <c r="E2" s="6" t="n">
        <v>-129719</v>
      </c>
      <c r="F2" s="6" t="n">
        <v>200</v>
      </c>
    </row>
    <row r="3">
      <c r="A3" s="4" t="inlineStr">
        <is>
          <t>Beginning balance, shares at Dec. 31, 2018</t>
        </is>
      </c>
      <c r="C3" s="5" t="n">
        <v>35146096</v>
      </c>
    </row>
    <row r="4">
      <c r="A4" s="4" t="inlineStr">
        <is>
          <t>Issuance of common stock upon at the market offerings, net</t>
        </is>
      </c>
      <c r="B4" s="5" t="n">
        <v>4890</v>
      </c>
      <c r="D4" s="5" t="n">
        <v>4890</v>
      </c>
    </row>
    <row r="5">
      <c r="A5" s="4" t="inlineStr">
        <is>
          <t>Issuance of common stock upon at The market offering, net, shares</t>
        </is>
      </c>
      <c r="C5" s="5" t="n">
        <v>647426</v>
      </c>
    </row>
    <row r="6">
      <c r="A6" s="4" t="inlineStr">
        <is>
          <t>Issuance of common stock for settlement of RSUs, shares</t>
        </is>
      </c>
      <c r="C6" s="5" t="n">
        <v>13125</v>
      </c>
    </row>
    <row r="7">
      <c r="A7" s="4" t="inlineStr">
        <is>
          <t>Issuance of common stock upon exercise of stock options</t>
        </is>
      </c>
      <c r="B7" s="5" t="n">
        <v>6</v>
      </c>
      <c r="D7" s="5" t="n">
        <v>6</v>
      </c>
    </row>
    <row r="8">
      <c r="A8" s="4" t="inlineStr">
        <is>
          <t>Issuance of common stock upon exercise of stock options, shares</t>
        </is>
      </c>
      <c r="C8" s="5" t="n">
        <v>23593</v>
      </c>
    </row>
    <row r="9">
      <c r="A9" s="4" t="inlineStr">
        <is>
          <t>Stock-based compensation</t>
        </is>
      </c>
      <c r="B9" s="5" t="n">
        <v>1000</v>
      </c>
      <c r="D9" s="5" t="n">
        <v>1000</v>
      </c>
    </row>
    <row r="10">
      <c r="A10" s="4" t="inlineStr">
        <is>
          <t>Foreign exchange translation adjustment</t>
        </is>
      </c>
      <c r="B10" s="5" t="n">
        <v>-225</v>
      </c>
      <c r="F10" s="5" t="n">
        <v>-225</v>
      </c>
    </row>
    <row r="11">
      <c r="A11" s="4" t="inlineStr">
        <is>
          <t>Unrealized gain (loss) on short-term investments</t>
        </is>
      </c>
      <c r="B11" s="5" t="n">
        <v>26</v>
      </c>
      <c r="F11" s="5" t="n">
        <v>26</v>
      </c>
    </row>
    <row r="12">
      <c r="A12" s="4" t="inlineStr">
        <is>
          <t>Net loss incurred</t>
        </is>
      </c>
      <c r="B12" s="5" t="n">
        <v>-12112</v>
      </c>
      <c r="E12" s="5" t="n">
        <v>-12112</v>
      </c>
    </row>
    <row r="13">
      <c r="A13" s="4" t="inlineStr">
        <is>
          <t>Ending balance at Mar. 31, 2019</t>
        </is>
      </c>
      <c r="B13" s="5" t="n">
        <v>101804</v>
      </c>
      <c r="C13" s="6" t="n">
        <v>36</v>
      </c>
      <c r="D13" s="5" t="n">
        <v>243598</v>
      </c>
      <c r="E13" s="5" t="n">
        <v>-141831</v>
      </c>
      <c r="F13" s="5" t="n">
        <v>1</v>
      </c>
    </row>
    <row r="14">
      <c r="A14" s="4" t="inlineStr">
        <is>
          <t>Ending balance, shares at Mar. 31, 2019</t>
        </is>
      </c>
      <c r="C14" s="5" t="n">
        <v>35830240</v>
      </c>
    </row>
    <row r="15">
      <c r="A15" s="4" t="inlineStr">
        <is>
          <t>Beginning balances at Dec. 31, 2018</t>
        </is>
      </c>
      <c r="B15" s="5" t="n">
        <v>108219</v>
      </c>
      <c r="C15" s="6" t="n">
        <v>36</v>
      </c>
      <c r="D15" s="5" t="n">
        <v>237702</v>
      </c>
      <c r="E15" s="5" t="n">
        <v>-129719</v>
      </c>
      <c r="F15" s="5" t="n">
        <v>200</v>
      </c>
    </row>
    <row r="16">
      <c r="A16" s="4" t="inlineStr">
        <is>
          <t>Beginning balance, shares at Dec. 31, 2018</t>
        </is>
      </c>
      <c r="C16" s="5" t="n">
        <v>35146096</v>
      </c>
    </row>
    <row r="17">
      <c r="A17" s="4" t="inlineStr">
        <is>
          <t>Foreign exchange translation adjustment</t>
        </is>
      </c>
      <c r="B17" s="5" t="n">
        <v>-570</v>
      </c>
    </row>
    <row r="18">
      <c r="A18" s="4" t="inlineStr">
        <is>
          <t>Unrealized gain (loss) on short-term investments</t>
        </is>
      </c>
      <c r="B18" s="5" t="n">
        <v>134</v>
      </c>
    </row>
    <row r="19">
      <c r="A19" s="4" t="inlineStr">
        <is>
          <t>Net loss incurred</t>
        </is>
      </c>
      <c r="B19" s="5" t="n">
        <v>-46454</v>
      </c>
    </row>
    <row r="20">
      <c r="A20" s="4" t="inlineStr">
        <is>
          <t>Ending balance at Sep. 30, 2019</t>
        </is>
      </c>
      <c r="B20" s="5" t="n">
        <v>106803</v>
      </c>
      <c r="C20" s="6" t="n">
        <v>42</v>
      </c>
      <c r="D20" s="5" t="n">
        <v>283170</v>
      </c>
      <c r="E20" s="5" t="n">
        <v>-176173</v>
      </c>
      <c r="F20" s="5" t="n">
        <v>-236</v>
      </c>
    </row>
    <row r="21">
      <c r="A21" s="4" t="inlineStr">
        <is>
          <t>Ending balance, shares at Sep. 30, 2019</t>
        </is>
      </c>
      <c r="C21" s="5" t="n">
        <v>41208261</v>
      </c>
    </row>
    <row r="22">
      <c r="A22" s="4" t="inlineStr">
        <is>
          <t>Beginning balances at Mar. 31, 2019</t>
        </is>
      </c>
      <c r="B22" s="5" t="n">
        <v>101804</v>
      </c>
      <c r="C22" s="6" t="n">
        <v>36</v>
      </c>
      <c r="D22" s="5" t="n">
        <v>243598</v>
      </c>
      <c r="E22" s="5" t="n">
        <v>-141831</v>
      </c>
      <c r="F22" s="5" t="n">
        <v>1</v>
      </c>
    </row>
    <row r="23">
      <c r="A23" s="4" t="inlineStr">
        <is>
          <t>Beginning balance, shares at Mar. 31, 2019</t>
        </is>
      </c>
      <c r="C23" s="5" t="n">
        <v>35830240</v>
      </c>
    </row>
    <row r="24">
      <c r="A24" s="4" t="inlineStr">
        <is>
          <t>Issuance of common stock upon at the market offerings, net</t>
        </is>
      </c>
      <c r="B24" s="5" t="n">
        <v>19037</v>
      </c>
      <c r="C24" s="6" t="n">
        <v>2</v>
      </c>
      <c r="D24" s="5" t="n">
        <v>19035</v>
      </c>
    </row>
    <row r="25">
      <c r="A25" s="4" t="inlineStr">
        <is>
          <t>Issuance of common stock upon at The market offering, net, shares</t>
        </is>
      </c>
      <c r="C25" s="5" t="n">
        <v>1870500</v>
      </c>
    </row>
    <row r="26">
      <c r="A26" s="4" t="inlineStr">
        <is>
          <t>Issuance of common stock upon settlement of contingent liability</t>
        </is>
      </c>
      <c r="B26" s="5" t="n">
        <v>12478</v>
      </c>
      <c r="C26" s="6" t="n">
        <v>1</v>
      </c>
      <c r="D26" s="5" t="n">
        <v>12477</v>
      </c>
    </row>
    <row r="27">
      <c r="A27" s="4" t="inlineStr">
        <is>
          <t>Issuance of common stock upon settlement of contingent liability, shares</t>
        </is>
      </c>
      <c r="C27" s="5" t="n">
        <v>1105216</v>
      </c>
    </row>
    <row r="28">
      <c r="A28" s="4" t="inlineStr">
        <is>
          <t>Issuance of common stock for settlement of RSUs, shares</t>
        </is>
      </c>
      <c r="C28" s="5" t="n">
        <v>13125</v>
      </c>
    </row>
    <row r="29">
      <c r="A29" s="4" t="inlineStr">
        <is>
          <t>Issuance of common stock upon cashless exercise of warrants, shares</t>
        </is>
      </c>
      <c r="C29" s="5" t="n">
        <v>11119</v>
      </c>
    </row>
    <row r="30">
      <c r="A30" s="4" t="inlineStr">
        <is>
          <t>Issuance of common stock upon exercise of stock options</t>
        </is>
      </c>
      <c r="B30" s="5" t="n">
        <v>61</v>
      </c>
      <c r="C30" s="6" t="n">
        <v>1</v>
      </c>
      <c r="D30" s="5" t="n">
        <v>60</v>
      </c>
    </row>
    <row r="31">
      <c r="A31" s="4" t="inlineStr">
        <is>
          <t>Issuance of common stock upon exercise of stock options, shares</t>
        </is>
      </c>
      <c r="C31" s="5" t="n">
        <v>73630</v>
      </c>
    </row>
    <row r="32">
      <c r="A32" s="4" t="inlineStr">
        <is>
          <t>Stock-based compensation</t>
        </is>
      </c>
      <c r="B32" s="5" t="n">
        <v>1147</v>
      </c>
      <c r="D32" s="5" t="n">
        <v>1147</v>
      </c>
    </row>
    <row r="33">
      <c r="A33" s="4" t="inlineStr">
        <is>
          <t>Foreign exchange translation adjustment</t>
        </is>
      </c>
      <c r="B33" s="5" t="n">
        <v>91</v>
      </c>
      <c r="F33" s="5" t="n">
        <v>91</v>
      </c>
    </row>
    <row r="34">
      <c r="A34" s="4" t="inlineStr">
        <is>
          <t>Unrealized gain (loss) on short-term investments</t>
        </is>
      </c>
      <c r="B34" s="5" t="n">
        <v>120</v>
      </c>
      <c r="F34" s="5" t="n">
        <v>120</v>
      </c>
    </row>
    <row r="35">
      <c r="A35" s="4" t="inlineStr">
        <is>
          <t>Net loss incurred</t>
        </is>
      </c>
      <c r="B35" s="5" t="n">
        <v>-21939</v>
      </c>
      <c r="E35" s="5" t="n">
        <v>-21939</v>
      </c>
    </row>
    <row r="36">
      <c r="A36" s="4" t="inlineStr">
        <is>
          <t>Ending balance at Jun. 30, 2019</t>
        </is>
      </c>
      <c r="B36" s="5" t="n">
        <v>112799</v>
      </c>
      <c r="C36" s="6" t="n">
        <v>40</v>
      </c>
      <c r="D36" s="5" t="n">
        <v>276317</v>
      </c>
      <c r="E36" s="5" t="n">
        <v>-163770</v>
      </c>
      <c r="F36" s="5" t="n">
        <v>212</v>
      </c>
    </row>
    <row r="37">
      <c r="A37" s="4" t="inlineStr">
        <is>
          <t>Ending balance, shares at Jun. 30, 2019</t>
        </is>
      </c>
      <c r="C37" s="5" t="n">
        <v>38903830</v>
      </c>
    </row>
    <row r="38">
      <c r="A38" s="4" t="inlineStr">
        <is>
          <t>Issuance of common stock upon at the market offerings, net</t>
        </is>
      </c>
      <c r="B38" s="5" t="n">
        <v>5664</v>
      </c>
      <c r="C38" s="6" t="n">
        <v>2</v>
      </c>
      <c r="D38" s="5" t="n">
        <v>5662</v>
      </c>
    </row>
    <row r="39">
      <c r="A39" s="4" t="inlineStr">
        <is>
          <t>Issuance of common stock upon at The market offering, net, shares</t>
        </is>
      </c>
      <c r="C39" s="5" t="n">
        <v>2251800</v>
      </c>
    </row>
    <row r="40">
      <c r="A40" s="4" t="inlineStr">
        <is>
          <t>Issuance of common stock for settlement of RSUs, shares</t>
        </is>
      </c>
      <c r="C40" s="5" t="n">
        <v>13125</v>
      </c>
    </row>
    <row r="41">
      <c r="A41" s="4" t="inlineStr">
        <is>
          <t>Issuance of common stock upon exercise of stock options</t>
        </is>
      </c>
      <c r="B41" s="5" t="n">
        <v>45</v>
      </c>
      <c r="D41" s="5" t="n">
        <v>45</v>
      </c>
    </row>
    <row r="42">
      <c r="A42" s="4" t="inlineStr">
        <is>
          <t>Issuance of common stock upon exercise of stock options, shares</t>
        </is>
      </c>
      <c r="C42" s="5" t="n">
        <v>39506</v>
      </c>
    </row>
    <row r="43">
      <c r="A43" s="4" t="inlineStr">
        <is>
          <t>Stock-based compensation</t>
        </is>
      </c>
      <c r="B43" s="5" t="n">
        <v>1146</v>
      </c>
      <c r="D43" s="5" t="n">
        <v>1146</v>
      </c>
    </row>
    <row r="44">
      <c r="A44" s="4" t="inlineStr">
        <is>
          <t>Foreign exchange translation adjustment</t>
        </is>
      </c>
      <c r="B44" s="5" t="n">
        <v>-436</v>
      </c>
      <c r="F44" s="5" t="n">
        <v>-436</v>
      </c>
    </row>
    <row r="45">
      <c r="A45" s="4" t="inlineStr">
        <is>
          <t>Unrealized gain (loss) on short-term investments</t>
        </is>
      </c>
      <c r="B45" s="5" t="n">
        <v>-12</v>
      </c>
      <c r="F45" s="5" t="n">
        <v>-12</v>
      </c>
    </row>
    <row r="46">
      <c r="A46" s="4" t="inlineStr">
        <is>
          <t>Net loss incurred</t>
        </is>
      </c>
      <c r="B46" s="5" t="n">
        <v>-12403</v>
      </c>
      <c r="E46" s="5" t="n">
        <v>-12403</v>
      </c>
    </row>
    <row r="47">
      <c r="A47" s="4" t="inlineStr">
        <is>
          <t>Ending balance at Sep. 30, 2019</t>
        </is>
      </c>
      <c r="B47" s="5" t="n">
        <v>106803</v>
      </c>
      <c r="C47" s="6" t="n">
        <v>42</v>
      </c>
      <c r="D47" s="5" t="n">
        <v>283170</v>
      </c>
      <c r="E47" s="5" t="n">
        <v>-176173</v>
      </c>
      <c r="F47" s="5" t="n">
        <v>-236</v>
      </c>
    </row>
    <row r="48">
      <c r="A48" s="4" t="inlineStr">
        <is>
          <t>Ending balance, shares at Sep. 30, 2019</t>
        </is>
      </c>
      <c r="C48" s="5" t="n">
        <v>41208261</v>
      </c>
    </row>
    <row r="49">
      <c r="A49" s="4" t="inlineStr">
        <is>
          <t>Beginning balances at Dec. 31, 2019</t>
        </is>
      </c>
      <c r="B49" s="5" t="n">
        <v>101698</v>
      </c>
      <c r="C49" s="6" t="n">
        <v>52</v>
      </c>
      <c r="D49" s="5" t="n">
        <v>309555</v>
      </c>
      <c r="E49" s="5" t="n">
        <v>-207892</v>
      </c>
      <c r="F49" s="5" t="n">
        <v>-17</v>
      </c>
    </row>
    <row r="50">
      <c r="A50" s="4" t="inlineStr">
        <is>
          <t>Beginning balance, shares at Dec. 31, 2019</t>
        </is>
      </c>
      <c r="C50" s="5" t="n">
        <v>50790441</v>
      </c>
    </row>
    <row r="51">
      <c r="A51" s="4" t="inlineStr">
        <is>
          <t>Issuance of common stock for settlement of RSUs, shares</t>
        </is>
      </c>
      <c r="C51" s="5" t="n">
        <v>12750</v>
      </c>
    </row>
    <row r="52">
      <c r="A52" s="4" t="inlineStr">
        <is>
          <t>Issuance of common stock upon exercise of stock options</t>
        </is>
      </c>
      <c r="B52" s="5" t="n">
        <v>48</v>
      </c>
      <c r="D52" s="5" t="n">
        <v>48</v>
      </c>
    </row>
    <row r="53">
      <c r="A53" s="4" t="inlineStr">
        <is>
          <t>Issuance of common stock upon exercise of stock options, shares</t>
        </is>
      </c>
      <c r="C53" s="5" t="n">
        <v>41313</v>
      </c>
    </row>
    <row r="54">
      <c r="A54" s="4" t="inlineStr">
        <is>
          <t>Closing costs for previous issuance of securities in private placement</t>
        </is>
      </c>
      <c r="B54" s="5" t="n">
        <v>-120</v>
      </c>
      <c r="D54" s="5" t="n">
        <v>-120</v>
      </c>
    </row>
    <row r="55">
      <c r="A55" s="4" t="inlineStr">
        <is>
          <t>Incremental cost due to modification of detachable warrants previously issued with debt instrument</t>
        </is>
      </c>
      <c r="B55" s="5" t="n">
        <v>28</v>
      </c>
      <c r="D55" s="5" t="n">
        <v>28</v>
      </c>
    </row>
    <row r="56">
      <c r="A56" s="4" t="inlineStr">
        <is>
          <t>Stock-based compensation</t>
        </is>
      </c>
      <c r="B56" s="5" t="n">
        <v>1194</v>
      </c>
      <c r="D56" s="5" t="n">
        <v>1194</v>
      </c>
    </row>
    <row r="57">
      <c r="A57" s="4" t="inlineStr">
        <is>
          <t>Foreign exchange translation adjustment</t>
        </is>
      </c>
      <c r="B57" s="5" t="n">
        <v>-128</v>
      </c>
      <c r="F57" s="5" t="n">
        <v>-128</v>
      </c>
    </row>
    <row r="58">
      <c r="A58" s="4" t="inlineStr">
        <is>
          <t>Unrealized gain (loss) on short-term investments</t>
        </is>
      </c>
      <c r="B58" s="5" t="n">
        <v>17</v>
      </c>
      <c r="F58" s="5" t="n">
        <v>17</v>
      </c>
    </row>
    <row r="59">
      <c r="A59" s="4" t="inlineStr">
        <is>
          <t>Net loss incurred</t>
        </is>
      </c>
      <c r="B59" s="5" t="n">
        <v>-15421</v>
      </c>
      <c r="E59" s="5" t="n">
        <v>-15421</v>
      </c>
    </row>
    <row r="60">
      <c r="A60" s="4" t="inlineStr">
        <is>
          <t>Ending balance at Mar. 31, 2020</t>
        </is>
      </c>
      <c r="B60" s="5" t="n">
        <v>87316</v>
      </c>
      <c r="C60" s="6" t="n">
        <v>52</v>
      </c>
      <c r="D60" s="5" t="n">
        <v>310705</v>
      </c>
      <c r="E60" s="5" t="n">
        <v>-223313</v>
      </c>
      <c r="F60" s="5" t="n">
        <v>-128</v>
      </c>
    </row>
    <row r="61">
      <c r="A61" s="4" t="inlineStr">
        <is>
          <t>Ending balance, shares at Mar. 31, 2020</t>
        </is>
      </c>
      <c r="C61" s="5" t="n">
        <v>50844504</v>
      </c>
    </row>
    <row r="62">
      <c r="A62" s="4" t="inlineStr">
        <is>
          <t>Beginning balances at Dec. 31, 2019</t>
        </is>
      </c>
      <c r="B62" s="5" t="n">
        <v>101698</v>
      </c>
      <c r="C62" s="6" t="n">
        <v>52</v>
      </c>
      <c r="D62" s="5" t="n">
        <v>309555</v>
      </c>
      <c r="E62" s="5" t="n">
        <v>-207892</v>
      </c>
      <c r="F62" s="5" t="n">
        <v>-17</v>
      </c>
    </row>
    <row r="63">
      <c r="A63" s="4" t="inlineStr">
        <is>
          <t>Beginning balance, shares at Dec. 31, 2019</t>
        </is>
      </c>
      <c r="C63" s="5" t="n">
        <v>50790441</v>
      </c>
    </row>
    <row r="64">
      <c r="A64" s="4" t="inlineStr">
        <is>
          <t>Foreign exchange translation adjustment</t>
        </is>
      </c>
      <c r="B64" s="5" t="n">
        <v>323</v>
      </c>
    </row>
    <row r="65">
      <c r="A65" s="4" t="inlineStr">
        <is>
          <t>Unrealized gain (loss) on short-term investments</t>
        </is>
      </c>
      <c r="B65" s="5" t="n">
        <v>-53</v>
      </c>
    </row>
    <row r="66">
      <c r="A66" s="4" t="inlineStr">
        <is>
          <t>Net loss incurred</t>
        </is>
      </c>
      <c r="B66" s="5" t="n">
        <v>-35874</v>
      </c>
    </row>
    <row r="67">
      <c r="A67" s="4" t="inlineStr">
        <is>
          <t>Ending balance at Sep. 30, 2020</t>
        </is>
      </c>
      <c r="B67" s="5" t="n">
        <v>76626</v>
      </c>
      <c r="C67" s="6" t="n">
        <v>55</v>
      </c>
      <c r="D67" s="5" t="n">
        <v>320084</v>
      </c>
      <c r="E67" s="5" t="n">
        <v>-243765</v>
      </c>
      <c r="F67" s="5" t="n">
        <v>252</v>
      </c>
    </row>
    <row r="68">
      <c r="A68" s="4" t="inlineStr">
        <is>
          <t>Ending balance, shares at Sep. 30, 2020</t>
        </is>
      </c>
      <c r="C68" s="5" t="n">
        <v>54139150</v>
      </c>
    </row>
    <row r="69">
      <c r="A69" s="4" t="inlineStr">
        <is>
          <t>Beginning balances at Mar. 31, 2020</t>
        </is>
      </c>
      <c r="B69" s="5" t="n">
        <v>87316</v>
      </c>
      <c r="C69" s="6" t="n">
        <v>52</v>
      </c>
      <c r="D69" s="5" t="n">
        <v>310705</v>
      </c>
      <c r="E69" s="5" t="n">
        <v>-223313</v>
      </c>
      <c r="F69" s="5" t="n">
        <v>-128</v>
      </c>
    </row>
    <row r="70">
      <c r="A70" s="4" t="inlineStr">
        <is>
          <t>Beginning balance, shares at Mar. 31, 2020</t>
        </is>
      </c>
      <c r="C70" s="5" t="n">
        <v>50844504</v>
      </c>
    </row>
    <row r="71">
      <c r="A71" s="4" t="inlineStr">
        <is>
          <t>Issuance of common stock for licensing of assets</t>
        </is>
      </c>
      <c r="B71" s="5" t="n">
        <v>2120</v>
      </c>
      <c r="C71" s="6" t="n">
        <v>1</v>
      </c>
      <c r="D71" s="5" t="n">
        <v>2119</v>
      </c>
    </row>
    <row r="72">
      <c r="A72" s="4" t="inlineStr">
        <is>
          <t>Issuance of common stock for licensing of assets, shares</t>
        </is>
      </c>
      <c r="C72" s="5" t="n">
        <v>1000000</v>
      </c>
    </row>
    <row r="73">
      <c r="A73" s="4" t="inlineStr">
        <is>
          <t>Issuance of common stock upon at the market offerings, net</t>
        </is>
      </c>
      <c r="B73" s="5" t="n">
        <v>2290</v>
      </c>
      <c r="C73" s="6" t="n">
        <v>1</v>
      </c>
      <c r="D73" s="5" t="n">
        <v>2289</v>
      </c>
    </row>
    <row r="74">
      <c r="A74" s="4" t="inlineStr">
        <is>
          <t>Issuance of common stock upon at The market offering, net, shares</t>
        </is>
      </c>
      <c r="C74" s="5" t="n">
        <v>942825</v>
      </c>
    </row>
    <row r="75">
      <c r="A75" s="4" t="inlineStr">
        <is>
          <t>Issuance of common stock for settlement of RSUs, shares</t>
        </is>
      </c>
      <c r="C75" s="5" t="n">
        <v>12750</v>
      </c>
    </row>
    <row r="76">
      <c r="A76" s="4" t="inlineStr">
        <is>
          <t>Issuance of common stock upon exercise of stock options</t>
        </is>
      </c>
      <c r="B76" s="5" t="n">
        <v>39</v>
      </c>
      <c r="D76" s="5" t="n">
        <v>39</v>
      </c>
    </row>
    <row r="77">
      <c r="A77" s="4" t="inlineStr">
        <is>
          <t>Issuance of common stock upon exercise of stock options, shares</t>
        </is>
      </c>
      <c r="C77" s="5" t="n">
        <v>23233</v>
      </c>
    </row>
    <row r="78">
      <c r="A78" s="4" t="inlineStr">
        <is>
          <t>Stock-based compensation</t>
        </is>
      </c>
      <c r="B78" s="5" t="n">
        <v>1175</v>
      </c>
      <c r="D78" s="5" t="n">
        <v>1175</v>
      </c>
    </row>
    <row r="79">
      <c r="A79" s="4" t="inlineStr">
        <is>
          <t>Foreign exchange translation adjustment</t>
        </is>
      </c>
      <c r="B79" s="5" t="n">
        <v>162</v>
      </c>
      <c r="F79" s="5" t="n">
        <v>162</v>
      </c>
    </row>
    <row r="80">
      <c r="A80" s="4" t="inlineStr">
        <is>
          <t>Unrealized gain (loss) on short-term investments</t>
        </is>
      </c>
      <c r="B80" s="5" t="n">
        <v>85</v>
      </c>
      <c r="F80" s="5" t="n">
        <v>85</v>
      </c>
    </row>
    <row r="81">
      <c r="A81" s="4" t="inlineStr">
        <is>
          <t>Net loss incurred</t>
        </is>
      </c>
      <c r="B81" s="5" t="n">
        <v>-9389</v>
      </c>
      <c r="E81" s="5" t="n">
        <v>-9389</v>
      </c>
    </row>
    <row r="82">
      <c r="A82" s="4" t="inlineStr">
        <is>
          <t>Ending balance at Jun. 30, 2020</t>
        </is>
      </c>
      <c r="B82" s="5" t="n">
        <v>83798</v>
      </c>
      <c r="C82" s="6" t="n">
        <v>54</v>
      </c>
      <c r="D82" s="5" t="n">
        <v>316327</v>
      </c>
      <c r="E82" s="5" t="n">
        <v>-232702</v>
      </c>
      <c r="F82" s="5" t="n">
        <v>119</v>
      </c>
    </row>
    <row r="83">
      <c r="A83" s="4" t="inlineStr">
        <is>
          <t>Ending balance, shares at Jun. 30, 2020</t>
        </is>
      </c>
      <c r="C83" s="5" t="n">
        <v>52823312</v>
      </c>
    </row>
    <row r="84">
      <c r="A84" s="4" t="inlineStr">
        <is>
          <t>Issuance of common stock upon exercise of Milestone Warrants, net</t>
        </is>
      </c>
      <c r="B84" s="5" t="n">
        <v>1827</v>
      </c>
      <c r="C84" s="6" t="n">
        <v>1</v>
      </c>
      <c r="D84" s="5" t="n">
        <v>1826</v>
      </c>
    </row>
    <row r="85">
      <c r="A85" s="4" t="inlineStr">
        <is>
          <t>Issuance of common stock upon exercise of Milestone Warrants, net, shares</t>
        </is>
      </c>
      <c r="C85" s="5" t="n">
        <v>1303088</v>
      </c>
    </row>
    <row r="86">
      <c r="A86" s="4" t="inlineStr">
        <is>
          <t>Issuance of common stock for settlement of RSUs, shares</t>
        </is>
      </c>
      <c r="C86" s="5" t="n">
        <v>12750</v>
      </c>
    </row>
    <row r="87">
      <c r="A87" s="4" t="inlineStr">
        <is>
          <t>Stock-based compensation</t>
        </is>
      </c>
      <c r="B87" s="5" t="n">
        <v>1931</v>
      </c>
      <c r="D87" s="5" t="n">
        <v>1931</v>
      </c>
    </row>
    <row r="88">
      <c r="A88" s="4" t="inlineStr">
        <is>
          <t>Foreign exchange translation adjustment</t>
        </is>
      </c>
      <c r="B88" s="5" t="n">
        <v>289</v>
      </c>
      <c r="F88" s="5" t="n">
        <v>289</v>
      </c>
    </row>
    <row r="89">
      <c r="A89" s="4" t="inlineStr">
        <is>
          <t>Unrealized gain (loss) on short-term investments</t>
        </is>
      </c>
      <c r="B89" s="5" t="n">
        <v>-156</v>
      </c>
      <c r="F89" s="5" t="n">
        <v>-156</v>
      </c>
    </row>
    <row r="90">
      <c r="A90" s="4" t="inlineStr">
        <is>
          <t>Net loss incurred</t>
        </is>
      </c>
      <c r="B90" s="5" t="n">
        <v>-11063</v>
      </c>
      <c r="E90" s="5" t="n">
        <v>-11063</v>
      </c>
    </row>
    <row r="91">
      <c r="A91" s="4" t="inlineStr">
        <is>
          <t>Ending balance at Sep. 30, 2020</t>
        </is>
      </c>
      <c r="B91" s="6" t="n">
        <v>76626</v>
      </c>
      <c r="C91" s="6" t="n">
        <v>55</v>
      </c>
      <c r="D91" s="6" t="n">
        <v>320084</v>
      </c>
      <c r="E91" s="6" t="n">
        <v>-243765</v>
      </c>
      <c r="F91" s="6" t="n">
        <v>252</v>
      </c>
    </row>
    <row r="92">
      <c r="A92" s="4" t="inlineStr">
        <is>
          <t>Ending balance, shares at Sep. 30, 2020</t>
        </is>
      </c>
      <c r="C92" s="5" t="n">
        <v>541391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Maturity Analysis of Annual Undiscounted Cash Flows Reconciled to Carrying Value of Operating Lease Liabilities (Detail) $ in Thousands</t>
        </is>
      </c>
      <c r="B1" s="2" t="inlineStr">
        <is>
          <t>Sep. 30, 2020USD ($)</t>
        </is>
      </c>
    </row>
    <row r="2">
      <c r="A2" s="3" t="inlineStr">
        <is>
          <t>Commitments And Contingencies Disclosure [Abstract]</t>
        </is>
      </c>
    </row>
    <row r="3">
      <c r="A3" s="4" t="inlineStr">
        <is>
          <t>2020</t>
        </is>
      </c>
      <c r="B3" s="6" t="n">
        <v>62</v>
      </c>
    </row>
    <row r="4">
      <c r="A4" s="4" t="inlineStr">
        <is>
          <t>2021</t>
        </is>
      </c>
      <c r="B4" s="5" t="n">
        <v>182</v>
      </c>
    </row>
    <row r="5">
      <c r="A5" s="4" t="inlineStr">
        <is>
          <t>2022</t>
        </is>
      </c>
      <c r="B5" s="5" t="n">
        <v>67</v>
      </c>
    </row>
    <row r="6">
      <c r="A6" s="4" t="inlineStr">
        <is>
          <t>Total future minimum lease payments</t>
        </is>
      </c>
      <c r="B6" s="5" t="n">
        <v>311</v>
      </c>
    </row>
    <row r="7">
      <c r="A7" s="4" t="inlineStr">
        <is>
          <t>Less imputed interest</t>
        </is>
      </c>
      <c r="B7" s="5" t="n">
        <v>-8</v>
      </c>
    </row>
    <row r="8">
      <c r="A8" s="4" t="inlineStr">
        <is>
          <t>Operating lease, liability</t>
        </is>
      </c>
      <c r="B8" s="6" t="n">
        <v>3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 Schedule of Lease Cost and Other Information (Detail) $ in Thousands</t>
        </is>
      </c>
      <c r="B1" s="2" t="inlineStr">
        <is>
          <t>3 Months Ended</t>
        </is>
      </c>
      <c r="C1" s="2" t="inlineStr">
        <is>
          <t>9 Months Ended</t>
        </is>
      </c>
    </row>
    <row r="2">
      <c r="B2" s="2" t="inlineStr">
        <is>
          <t>Sep. 30, 2020USD ($)</t>
        </is>
      </c>
      <c r="C2" s="2" t="inlineStr">
        <is>
          <t>Sep. 30, 2020USD ($)</t>
        </is>
      </c>
    </row>
    <row r="3">
      <c r="A3" s="3" t="inlineStr">
        <is>
          <t>Lease cost:</t>
        </is>
      </c>
    </row>
    <row r="4">
      <c r="A4" s="4" t="inlineStr">
        <is>
          <t>Operating lease cost</t>
        </is>
      </c>
      <c r="B4" s="6" t="n">
        <v>115</v>
      </c>
      <c r="C4" s="6" t="n">
        <v>799</v>
      </c>
    </row>
    <row r="5">
      <c r="A5" s="4" t="inlineStr">
        <is>
          <t>Sublease income</t>
        </is>
      </c>
      <c r="C5" s="5" t="n">
        <v>-226</v>
      </c>
    </row>
    <row r="6">
      <c r="A6" s="4" t="inlineStr">
        <is>
          <t>Total lease cost</t>
        </is>
      </c>
      <c r="B6" s="5" t="n">
        <v>115</v>
      </c>
      <c r="C6" s="5" t="n">
        <v>573</v>
      </c>
    </row>
    <row r="7">
      <c r="A7" s="3" t="inlineStr">
        <is>
          <t>Other information:</t>
        </is>
      </c>
    </row>
    <row r="8">
      <c r="A8" s="4" t="inlineStr">
        <is>
          <t>Operating cash flows from operating leases</t>
        </is>
      </c>
      <c r="B8" s="6" t="n">
        <v>61</v>
      </c>
      <c r="C8" s="6" t="n">
        <v>414</v>
      </c>
    </row>
    <row r="9">
      <c r="A9" s="4" t="inlineStr">
        <is>
          <t>Weighted-average remaining lease term (in months) - operating leases</t>
        </is>
      </c>
      <c r="B9" s="4" t="inlineStr">
        <is>
          <t>17 months 21 days</t>
        </is>
      </c>
      <c r="C9" s="4" t="inlineStr">
        <is>
          <t>17 months 21 days</t>
        </is>
      </c>
    </row>
    <row r="10">
      <c r="A10" s="4" t="inlineStr">
        <is>
          <t>Weighted-average discount rate - operating leases</t>
        </is>
      </c>
      <c r="B10" s="4" t="inlineStr">
        <is>
          <t>8.50%</t>
        </is>
      </c>
      <c r="C10" s="4" t="inlineStr">
        <is>
          <t>8.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Additional Information (Detail)</t>
        </is>
      </c>
      <c r="B1" s="2" t="inlineStr">
        <is>
          <t>9 Months Ended</t>
        </is>
      </c>
    </row>
    <row r="2">
      <c r="B2" s="2" t="inlineStr">
        <is>
          <t>Sep. 30, 2020shares</t>
        </is>
      </c>
    </row>
    <row r="3">
      <c r="A3" s="4" t="inlineStr">
        <is>
          <t>2008 Stock Option Plan [Member] | Stock Options [Member]</t>
        </is>
      </c>
    </row>
    <row r="4">
      <c r="A4" s="3" t="inlineStr">
        <is>
          <t>Share Based Compensation Arrangement By Share Based Payment Award [Line Items]</t>
        </is>
      </c>
    </row>
    <row r="5">
      <c r="A5" s="4" t="inlineStr">
        <is>
          <t>Issuance of stock based awards</t>
        </is>
      </c>
      <c r="B5" s="5" t="n">
        <v>0</v>
      </c>
    </row>
    <row r="6">
      <c r="A6" s="4" t="inlineStr">
        <is>
          <t>2015 Omnibus Incentive Option Plan [Member]</t>
        </is>
      </c>
    </row>
    <row r="7">
      <c r="A7" s="3" t="inlineStr">
        <is>
          <t>Share Based Compensation Arrangement By Share Based Payment Award [Line Items]</t>
        </is>
      </c>
    </row>
    <row r="8">
      <c r="A8" s="4" t="inlineStr">
        <is>
          <t>Common stock available for grant</t>
        </is>
      </c>
      <c r="B8" s="5" t="n">
        <v>3252597</v>
      </c>
    </row>
    <row r="9">
      <c r="A9" s="4" t="inlineStr">
        <is>
          <t>2015 Omnibus Incentive Option Plan [Member] | Stock Options [Member]</t>
        </is>
      </c>
    </row>
    <row r="10">
      <c r="A10" s="3" t="inlineStr">
        <is>
          <t>Share Based Compensation Arrangement By Share Based Payment Award [Line Items]</t>
        </is>
      </c>
    </row>
    <row r="11">
      <c r="A11" s="4" t="inlineStr">
        <is>
          <t>Vesting period</t>
        </is>
      </c>
      <c r="B11" s="4" t="inlineStr">
        <is>
          <t>4 years</t>
        </is>
      </c>
    </row>
    <row r="12">
      <c r="A12" s="4" t="inlineStr">
        <is>
          <t>Vesting expiration period</t>
        </is>
      </c>
      <c r="B12" s="4" t="inlineStr">
        <is>
          <t>10 years</t>
        </is>
      </c>
    </row>
    <row r="13">
      <c r="A13" s="4" t="inlineStr">
        <is>
          <t>Dividend yield</t>
        </is>
      </c>
      <c r="B13" s="4" t="inlineStr">
        <is>
          <t>0.00%</t>
        </is>
      </c>
    </row>
    <row r="14">
      <c r="A14" s="4" t="inlineStr">
        <is>
          <t>2008 Plan and 2015 Plan [Member] | Stock Options [Member]</t>
        </is>
      </c>
    </row>
    <row r="15">
      <c r="A15" s="3" t="inlineStr">
        <is>
          <t>Share Based Compensation Arrangement By Share Based Payment Award [Line Items]</t>
        </is>
      </c>
    </row>
    <row r="16">
      <c r="A16" s="4" t="inlineStr">
        <is>
          <t>Vesting interval period</t>
        </is>
      </c>
      <c r="B16" s="4" t="inlineStr">
        <is>
          <t>quarterly</t>
        </is>
      </c>
    </row>
    <row r="17">
      <c r="A17" s="4" t="inlineStr">
        <is>
          <t>Vesting expiration period</t>
        </is>
      </c>
      <c r="B17" s="4" t="inlineStr">
        <is>
          <t>10 years</t>
        </is>
      </c>
    </row>
    <row r="18">
      <c r="A18" s="4" t="inlineStr">
        <is>
          <t>2008 Plan and 2015 Plan [Member] | Stock Options [Member] | Tranche One [Member]</t>
        </is>
      </c>
    </row>
    <row r="19">
      <c r="A19" s="3" t="inlineStr">
        <is>
          <t>Share Based Compensation Arrangement By Share Based Payment Award [Line Items]</t>
        </is>
      </c>
    </row>
    <row r="20">
      <c r="A20" s="4" t="inlineStr">
        <is>
          <t>Vesting period</t>
        </is>
      </c>
      <c r="B20" s="4" t="inlineStr">
        <is>
          <t>3 years</t>
        </is>
      </c>
    </row>
    <row r="21">
      <c r="A21" s="4" t="inlineStr">
        <is>
          <t>2008 Plan and 2015 Plan [Member] | Stock Options [Member] | Tranche Two [Member]</t>
        </is>
      </c>
    </row>
    <row r="22">
      <c r="A22" s="3" t="inlineStr">
        <is>
          <t>Share Based Compensation Arrangement By Share Based Payment Award [Line Items]</t>
        </is>
      </c>
    </row>
    <row r="23">
      <c r="A23" s="4" t="inlineStr">
        <is>
          <t>Vesting period</t>
        </is>
      </c>
      <c r="B23" s="4" t="inlineStr">
        <is>
          <t>4 years</t>
        </is>
      </c>
    </row>
    <row r="24">
      <c r="A24" s="4" t="inlineStr">
        <is>
          <t>2008 Plan and 2015 Plan [Member] | RSUs [Member]</t>
        </is>
      </c>
    </row>
    <row r="25">
      <c r="A25" s="3" t="inlineStr">
        <is>
          <t>Share Based Compensation Arrangement By Share Based Payment Award [Line Items]</t>
        </is>
      </c>
    </row>
    <row r="26">
      <c r="A26" s="4" t="inlineStr">
        <is>
          <t>Vesting interval period</t>
        </is>
      </c>
      <c r="B26" s="4" t="inlineStr">
        <is>
          <t>quarterly</t>
        </is>
      </c>
    </row>
    <row r="27">
      <c r="A27" s="4" t="inlineStr">
        <is>
          <t>Vesting expiration period</t>
        </is>
      </c>
      <c r="B27" s="4" t="inlineStr">
        <is>
          <t>10 years</t>
        </is>
      </c>
    </row>
    <row r="28">
      <c r="A28" s="4" t="inlineStr">
        <is>
          <t>2008 Plan and 2015 Plan [Member] | RSUs [Member] | Tranche One [Member]</t>
        </is>
      </c>
    </row>
    <row r="29">
      <c r="A29" s="3" t="inlineStr">
        <is>
          <t>Share Based Compensation Arrangement By Share Based Payment Award [Line Items]</t>
        </is>
      </c>
    </row>
    <row r="30">
      <c r="A30" s="4" t="inlineStr">
        <is>
          <t>Vesting period</t>
        </is>
      </c>
      <c r="B30" s="4" t="inlineStr">
        <is>
          <t>3 years</t>
        </is>
      </c>
    </row>
    <row r="31">
      <c r="A31" s="4" t="inlineStr">
        <is>
          <t>2008 Plan and 2015 Plan [Member] | RSUs [Member] | Tranche Two [Member]</t>
        </is>
      </c>
    </row>
    <row r="32">
      <c r="A32" s="3" t="inlineStr">
        <is>
          <t>Share Based Compensation Arrangement By Share Based Payment Award [Line Items]</t>
        </is>
      </c>
    </row>
    <row r="33">
      <c r="A33" s="4" t="inlineStr">
        <is>
          <t>Vesting period</t>
        </is>
      </c>
      <c r="B33" s="4" t="inlineStr">
        <is>
          <t>4 years</t>
        </is>
      </c>
    </row>
    <row r="34">
      <c r="A34" s="4" t="inlineStr">
        <is>
          <t>2008 Plan and 2015 Plan [Member] | Restricted Stock [Member]</t>
        </is>
      </c>
    </row>
    <row r="35">
      <c r="A35" s="3" t="inlineStr">
        <is>
          <t>Share Based Compensation Arrangement By Share Based Payment Award [Line Items]</t>
        </is>
      </c>
    </row>
    <row r="36">
      <c r="A36" s="4" t="inlineStr">
        <is>
          <t>Vesting interval period</t>
        </is>
      </c>
      <c r="B36" s="4" t="inlineStr">
        <is>
          <t>quarterly</t>
        </is>
      </c>
    </row>
    <row r="37">
      <c r="A37" s="4" t="inlineStr">
        <is>
          <t>Vesting period</t>
        </is>
      </c>
      <c r="B37" s="4" t="inlineStr">
        <is>
          <t>4 years</t>
        </is>
      </c>
    </row>
    <row r="38">
      <c r="A38" s="4" t="inlineStr">
        <is>
          <t>Vesting expiration period</t>
        </is>
      </c>
      <c r="B38"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Awards Activity Under the 2008 Plan and 2015 Plan (Detail) - 2008 Plan and 2015 Plan [Member] - shares</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Stock Options, Outstanding at beginning balance</t>
        </is>
      </c>
      <c r="B4" s="5" t="n">
        <v>4541432</v>
      </c>
      <c r="C4" s="5" t="n">
        <v>3077264</v>
      </c>
    </row>
    <row r="5">
      <c r="A5" s="4" t="inlineStr">
        <is>
          <t>Stock Options, Granted</t>
        </is>
      </c>
      <c r="B5" s="5" t="n">
        <v>933639</v>
      </c>
      <c r="C5" s="5" t="n">
        <v>347125</v>
      </c>
    </row>
    <row r="6">
      <c r="A6" s="4" t="inlineStr">
        <is>
          <t>Stock Options, Exercised</t>
        </is>
      </c>
      <c r="B6" s="5" t="n">
        <v>-64546</v>
      </c>
      <c r="C6" s="5" t="n">
        <v>-136729</v>
      </c>
    </row>
    <row r="7">
      <c r="A7" s="4" t="inlineStr">
        <is>
          <t>Stock Options, Forfeited</t>
        </is>
      </c>
      <c r="B7" s="5" t="n">
        <v>-721866</v>
      </c>
      <c r="C7" s="5" t="n">
        <v>-39750</v>
      </c>
    </row>
    <row r="8">
      <c r="A8" s="4" t="inlineStr">
        <is>
          <t>Stock Options, Outstanding at ending balance</t>
        </is>
      </c>
      <c r="B8" s="5" t="n">
        <v>4688659</v>
      </c>
      <c r="C8" s="5" t="n">
        <v>3247910</v>
      </c>
    </row>
    <row r="9">
      <c r="A9" s="4" t="inlineStr">
        <is>
          <t>RSUs, Outstanding at beginning balance</t>
        </is>
      </c>
      <c r="B9" s="5" t="n">
        <v>315625</v>
      </c>
      <c r="C9" s="5" t="n">
        <v>156250</v>
      </c>
    </row>
    <row r="10">
      <c r="A10" s="4" t="inlineStr">
        <is>
          <t>RSUs, Granted</t>
        </is>
      </c>
      <c r="B10" s="5" t="n">
        <v>227272</v>
      </c>
      <c r="C10" s="5" t="n">
        <v>34000</v>
      </c>
    </row>
    <row r="11">
      <c r="A11" s="4" t="inlineStr">
        <is>
          <t>RSUs, Exercised</t>
        </is>
      </c>
      <c r="B11" s="5" t="n">
        <v>-38250</v>
      </c>
      <c r="C11" s="5" t="n">
        <v>-39375</v>
      </c>
    </row>
    <row r="12">
      <c r="A12" s="4" t="inlineStr">
        <is>
          <t>RSUs, Forfeited</t>
        </is>
      </c>
      <c r="C12" s="5" t="n">
        <v>-22500</v>
      </c>
    </row>
    <row r="13">
      <c r="A13" s="4" t="inlineStr">
        <is>
          <t>RSUs, Outstanding at ending balance</t>
        </is>
      </c>
      <c r="B13" s="5" t="n">
        <v>504647</v>
      </c>
      <c r="C13" s="5" t="n">
        <v>128375</v>
      </c>
    </row>
    <row r="14">
      <c r="A14" s="4" t="inlineStr">
        <is>
          <t>Total, Outstanding at beginning balance</t>
        </is>
      </c>
      <c r="B14" s="5" t="n">
        <v>4857057</v>
      </c>
      <c r="C14" s="5" t="n">
        <v>3233514</v>
      </c>
    </row>
    <row r="15">
      <c r="A15" s="4" t="inlineStr">
        <is>
          <t>Total, Granted</t>
        </is>
      </c>
      <c r="B15" s="5" t="n">
        <v>1160911</v>
      </c>
      <c r="C15" s="5" t="n">
        <v>381125</v>
      </c>
    </row>
    <row r="16">
      <c r="A16" s="4" t="inlineStr">
        <is>
          <t>Total, Exercised</t>
        </is>
      </c>
      <c r="B16" s="5" t="n">
        <v>-102796</v>
      </c>
      <c r="C16" s="5" t="n">
        <v>-176104</v>
      </c>
    </row>
    <row r="17">
      <c r="A17" s="4" t="inlineStr">
        <is>
          <t>Total, Forfeited</t>
        </is>
      </c>
      <c r="B17" s="5" t="n">
        <v>-721866</v>
      </c>
      <c r="C17" s="5" t="n">
        <v>-62250</v>
      </c>
    </row>
    <row r="18">
      <c r="A18" s="4" t="inlineStr">
        <is>
          <t>Total, Outstanding at ending balance</t>
        </is>
      </c>
      <c r="B18" s="5" t="n">
        <v>5193306</v>
      </c>
      <c r="C18" s="5" t="n">
        <v>33762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included in Accompanying Statements of Operations and Comprehensiv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tock-based compensation</t>
        </is>
      </c>
      <c r="B4" s="6" t="n">
        <v>1931</v>
      </c>
      <c r="C4" s="6" t="n">
        <v>1146</v>
      </c>
      <c r="D4" s="6" t="n">
        <v>4300</v>
      </c>
      <c r="E4" s="6" t="n">
        <v>3292</v>
      </c>
    </row>
    <row r="5">
      <c r="A5" s="4" t="inlineStr">
        <is>
          <t>Research and Development [Member]</t>
        </is>
      </c>
    </row>
    <row r="6">
      <c r="A6" s="3" t="inlineStr">
        <is>
          <t>Employee Service Share Based Compensation Allocation Of Recognized Period Costs [Line Items]</t>
        </is>
      </c>
    </row>
    <row r="7">
      <c r="A7" s="4" t="inlineStr">
        <is>
          <t>Total stock-based compensation</t>
        </is>
      </c>
      <c r="B7" s="5" t="n">
        <v>350</v>
      </c>
      <c r="C7" s="5" t="n">
        <v>570</v>
      </c>
      <c r="D7" s="5" t="n">
        <v>1301</v>
      </c>
      <c r="E7" s="5" t="n">
        <v>1565</v>
      </c>
    </row>
    <row r="8">
      <c r="A8" s="4" t="inlineStr">
        <is>
          <t>General and Administrative [Member]</t>
        </is>
      </c>
    </row>
    <row r="9">
      <c r="A9" s="3" t="inlineStr">
        <is>
          <t>Employee Service Share Based Compensation Allocation Of Recognized Period Costs [Line Items]</t>
        </is>
      </c>
    </row>
    <row r="10">
      <c r="A10" s="4" t="inlineStr">
        <is>
          <t>Total stock-based compensation</t>
        </is>
      </c>
      <c r="B10" s="6" t="n">
        <v>1581</v>
      </c>
      <c r="C10" s="6" t="n">
        <v>576</v>
      </c>
      <c r="D10" s="6" t="n">
        <v>2999</v>
      </c>
      <c r="E10" s="6" t="n">
        <v>17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Weighted-Average Equity Instruments Excluded from Calculation of Diluted Net Loss Per Share (Detail) - shares</t>
        </is>
      </c>
      <c r="B1" s="2" t="inlineStr">
        <is>
          <t>9 Months Ended</t>
        </is>
      </c>
    </row>
    <row r="2">
      <c r="B2" s="2" t="inlineStr">
        <is>
          <t>Sep. 30, 2020</t>
        </is>
      </c>
      <c r="C2" s="2" t="inlineStr">
        <is>
          <t>Sep. 30, 2019</t>
        </is>
      </c>
    </row>
    <row r="3">
      <c r="A3" s="3" t="inlineStr">
        <is>
          <t>Earnings Per Share Basic [Line Items]</t>
        </is>
      </c>
    </row>
    <row r="4">
      <c r="A4" s="4" t="inlineStr">
        <is>
          <t>Anti-dilutive securities excluded from calculation of diluted net loss per share</t>
        </is>
      </c>
      <c r="B4" s="5" t="n">
        <v>37022016</v>
      </c>
      <c r="C4" s="5" t="n">
        <v>4245320</v>
      </c>
    </row>
    <row r="5">
      <c r="A5" s="4" t="inlineStr">
        <is>
          <t>Awards under Equity Incentive Plan [Member]</t>
        </is>
      </c>
    </row>
    <row r="6">
      <c r="A6" s="3" t="inlineStr">
        <is>
          <t>Earnings Per Share Basic [Line Items]</t>
        </is>
      </c>
    </row>
    <row r="7">
      <c r="A7" s="4" t="inlineStr">
        <is>
          <t>Anti-dilutive securities excluded from calculation of diluted net loss per share</t>
        </is>
      </c>
      <c r="B7" s="5" t="n">
        <v>4688659</v>
      </c>
      <c r="C7" s="5" t="n">
        <v>3247910</v>
      </c>
    </row>
    <row r="8">
      <c r="A8" s="4" t="inlineStr">
        <is>
          <t>Nonvested Restricted Shares and Restricted Stock Units [Member]</t>
        </is>
      </c>
    </row>
    <row r="9">
      <c r="A9" s="3" t="inlineStr">
        <is>
          <t>Earnings Per Share Basic [Line Items]</t>
        </is>
      </c>
    </row>
    <row r="10">
      <c r="A10" s="4" t="inlineStr">
        <is>
          <t>Anti-dilutive securities excluded from calculation of diluted net loss per share</t>
        </is>
      </c>
      <c r="B10" s="5" t="n">
        <v>504647</v>
      </c>
      <c r="C10" s="5" t="n">
        <v>128375</v>
      </c>
    </row>
    <row r="11">
      <c r="A11" s="4" t="inlineStr">
        <is>
          <t>Warrants to Purchase Common Stock [Member]</t>
        </is>
      </c>
    </row>
    <row r="12">
      <c r="A12" s="3" t="inlineStr">
        <is>
          <t>Earnings Per Share Basic [Line Items]</t>
        </is>
      </c>
    </row>
    <row r="13">
      <c r="A13" s="4" t="inlineStr">
        <is>
          <t>Anti-dilutive securities excluded from calculation of diluted net loss per share</t>
        </is>
      </c>
      <c r="B13" s="5" t="n">
        <v>31828710</v>
      </c>
      <c r="C13" s="5" t="n">
        <v>8690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Reconciles Basic Earnings Per Share and Diluted Earnings Per Share of Common Stock (Detail)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loss</t>
        </is>
      </c>
      <c r="B4" s="6" t="n">
        <v>-11063</v>
      </c>
      <c r="C4" s="6" t="n">
        <v>-9389</v>
      </c>
      <c r="D4" s="6" t="n">
        <v>-15421</v>
      </c>
      <c r="E4" s="6" t="n">
        <v>-12403</v>
      </c>
      <c r="F4" s="6" t="n">
        <v>-21939</v>
      </c>
      <c r="G4" s="6" t="n">
        <v>-12112</v>
      </c>
      <c r="H4" s="6" t="n">
        <v>-35874</v>
      </c>
      <c r="I4" s="6" t="n">
        <v>-46454</v>
      </c>
    </row>
    <row r="5">
      <c r="A5" s="4" t="inlineStr">
        <is>
          <t>Net loss attributable to common stockholders</t>
        </is>
      </c>
      <c r="B5" s="5" t="n">
        <v>-11063</v>
      </c>
      <c r="E5" s="5" t="n">
        <v>-12403</v>
      </c>
      <c r="H5" s="5" t="n">
        <v>-35874</v>
      </c>
      <c r="I5" s="5" t="n">
        <v>-46454</v>
      </c>
    </row>
    <row r="6">
      <c r="A6" s="4" t="inlineStr">
        <is>
          <t>Undistributed earnings and net loss attributable to common stockholders, basic and diluted</t>
        </is>
      </c>
      <c r="B6" s="6" t="n">
        <v>-11063</v>
      </c>
      <c r="E6" s="6" t="n">
        <v>-12403</v>
      </c>
      <c r="H6" s="6" t="n">
        <v>-35874</v>
      </c>
      <c r="I6" s="6" t="n">
        <v>-46454</v>
      </c>
    </row>
    <row r="7">
      <c r="A7" s="4" t="inlineStr">
        <is>
          <t>Weighted average common shares outstanding, basic and diluted</t>
        </is>
      </c>
      <c r="B7" s="5" t="n">
        <v>60288993</v>
      </c>
      <c r="E7" s="5" t="n">
        <v>41727259</v>
      </c>
      <c r="H7" s="5" t="n">
        <v>58842436</v>
      </c>
      <c r="I7" s="5" t="n">
        <v>38749002</v>
      </c>
    </row>
    <row r="8">
      <c r="A8" s="4" t="inlineStr">
        <is>
          <t>Basic and diluted EPS</t>
        </is>
      </c>
      <c r="B8" s="8" t="n">
        <v>-0.18</v>
      </c>
      <c r="E8" s="8" t="n">
        <v>-0.3</v>
      </c>
      <c r="H8" s="8" t="n">
        <v>-0.61</v>
      </c>
      <c r="I8" s="8" t="n">
        <v>-1.2</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5874</v>
      </c>
      <c r="C4" s="6" t="n">
        <v>-46454</v>
      </c>
    </row>
    <row r="5">
      <c r="A5" s="3" t="inlineStr">
        <is>
          <t>Adjustments to reconcile net loss to net cash used in operating activities:</t>
        </is>
      </c>
    </row>
    <row r="6">
      <c r="A6" s="4" t="inlineStr">
        <is>
          <t>Depreciation and amortization</t>
        </is>
      </c>
      <c r="B6" s="5" t="n">
        <v>189</v>
      </c>
      <c r="C6" s="5" t="n">
        <v>253</v>
      </c>
    </row>
    <row r="7">
      <c r="A7" s="4" t="inlineStr">
        <is>
          <t>Amortization of right-of-use assets</t>
        </is>
      </c>
      <c r="B7" s="5" t="n">
        <v>385</v>
      </c>
      <c r="C7" s="5" t="n">
        <v>519</v>
      </c>
    </row>
    <row r="8">
      <c r="A8" s="4" t="inlineStr">
        <is>
          <t>Impairment of goodwill</t>
        </is>
      </c>
      <c r="C8" s="5" t="n">
        <v>7420</v>
      </c>
    </row>
    <row r="9">
      <c r="A9" s="4" t="inlineStr">
        <is>
          <t>Acquired in-process research and development (Note 7)</t>
        </is>
      </c>
      <c r="B9" s="5" t="n">
        <v>5367</v>
      </c>
    </row>
    <row r="10">
      <c r="A10" s="4" t="inlineStr">
        <is>
          <t>Changes in fair value of financial instruments</t>
        </is>
      </c>
      <c r="B10" s="5" t="n">
        <v>-116</v>
      </c>
      <c r="C10" s="5" t="n">
        <v>254</v>
      </c>
    </row>
    <row r="11">
      <c r="A11" s="4" t="inlineStr">
        <is>
          <t>Change in fair value of contingent consideration</t>
        </is>
      </c>
      <c r="C11" s="5" t="n">
        <v>264</v>
      </c>
    </row>
    <row r="12">
      <c r="A12" s="4" t="inlineStr">
        <is>
          <t>Noncash interest expense</t>
        </is>
      </c>
      <c r="B12" s="5" t="n">
        <v>243</v>
      </c>
      <c r="C12" s="5" t="n">
        <v>42</v>
      </c>
    </row>
    <row r="13">
      <c r="A13" s="4" t="inlineStr">
        <is>
          <t>Foreign currency gain</t>
        </is>
      </c>
      <c r="B13" s="5" t="n">
        <v>-354</v>
      </c>
      <c r="C13" s="5" t="n">
        <v>-167</v>
      </c>
    </row>
    <row r="14">
      <c r="A14" s="4" t="inlineStr">
        <is>
          <t>Amortization of debt issuance costs</t>
        </is>
      </c>
      <c r="B14" s="5" t="n">
        <v>381</v>
      </c>
      <c r="C14" s="5" t="n">
        <v>432</v>
      </c>
    </row>
    <row r="15">
      <c r="A15" s="4" t="inlineStr">
        <is>
          <t>Accretion on discount to short-term investments</t>
        </is>
      </c>
      <c r="B15" s="5" t="n">
        <v>-90</v>
      </c>
      <c r="C15" s="5" t="n">
        <v>-1004</v>
      </c>
    </row>
    <row r="16">
      <c r="A16" s="4" t="inlineStr">
        <is>
          <t>Stock-based compensation</t>
        </is>
      </c>
      <c r="B16" s="5" t="n">
        <v>4300</v>
      </c>
      <c r="C16" s="5" t="n">
        <v>3292</v>
      </c>
    </row>
    <row r="17">
      <c r="A17" s="3" t="inlineStr">
        <is>
          <t>Changes in operating assets and liabilities:</t>
        </is>
      </c>
    </row>
    <row r="18">
      <c r="A18" s="4" t="inlineStr">
        <is>
          <t>Prepaid expenses and other current assets</t>
        </is>
      </c>
      <c r="B18" s="5" t="n">
        <v>489</v>
      </c>
      <c r="C18" s="5" t="n">
        <v>394</v>
      </c>
    </row>
    <row r="19">
      <c r="A19" s="4" t="inlineStr">
        <is>
          <t>Non-current assets</t>
        </is>
      </c>
      <c r="B19" s="5" t="n">
        <v>-835</v>
      </c>
      <c r="C19" s="5" t="n">
        <v>-672</v>
      </c>
    </row>
    <row r="20">
      <c r="A20" s="4" t="inlineStr">
        <is>
          <t>Accounts payable and accrued expenses and other current liabilities</t>
        </is>
      </c>
      <c r="B20" s="5" t="n">
        <v>-1210</v>
      </c>
      <c r="C20" s="5" t="n">
        <v>429</v>
      </c>
    </row>
    <row r="21">
      <c r="A21" s="4" t="inlineStr">
        <is>
          <t>Long-term liabilities</t>
        </is>
      </c>
      <c r="B21" s="5" t="n">
        <v>-411</v>
      </c>
      <c r="C21" s="5" t="n">
        <v>-179</v>
      </c>
    </row>
    <row r="22">
      <c r="A22" s="4" t="inlineStr">
        <is>
          <t>Net cash used in operating activities</t>
        </is>
      </c>
      <c r="B22" s="5" t="n">
        <v>-27536</v>
      </c>
      <c r="C22" s="5" t="n">
        <v>-35177</v>
      </c>
    </row>
    <row r="23">
      <c r="A23" s="3" t="inlineStr">
        <is>
          <t>Cash flows from investing activities:</t>
        </is>
      </c>
    </row>
    <row r="24">
      <c r="A24" s="4" t="inlineStr">
        <is>
          <t>Purchase of property and equipment</t>
        </is>
      </c>
      <c r="B24" s="5" t="n">
        <v>-42</v>
      </c>
      <c r="C24" s="5" t="n">
        <v>-138</v>
      </c>
    </row>
    <row r="25">
      <c r="A25" s="4" t="inlineStr">
        <is>
          <t>Purchase in-process research and development (Note 7)</t>
        </is>
      </c>
      <c r="B25" s="5" t="n">
        <v>-3247</v>
      </c>
    </row>
    <row r="26">
      <c r="A26" s="4" t="inlineStr">
        <is>
          <t>Purchase of available-for-sale securities, net</t>
        </is>
      </c>
      <c r="B26" s="5" t="n">
        <v>-70157</v>
      </c>
      <c r="C26" s="5" t="n">
        <v>-104204</v>
      </c>
    </row>
    <row r="27">
      <c r="A27" s="4" t="inlineStr">
        <is>
          <t>Maturities of available-for-sale securities</t>
        </is>
      </c>
      <c r="B27" s="5" t="n">
        <v>74100</v>
      </c>
      <c r="C27" s="5" t="n">
        <v>89200</v>
      </c>
    </row>
    <row r="28">
      <c r="A28" s="4" t="inlineStr">
        <is>
          <t>Sale of available-for-sale securities, net</t>
        </is>
      </c>
      <c r="B28" s="5" t="n">
        <v>8780</v>
      </c>
      <c r="C28" s="5" t="n">
        <v>14131</v>
      </c>
    </row>
    <row r="29">
      <c r="A29" s="4" t="inlineStr">
        <is>
          <t>Net cash provided by (used in) investing activities</t>
        </is>
      </c>
      <c r="B29" s="5" t="n">
        <v>9434</v>
      </c>
      <c r="C29" s="5" t="n">
        <v>-1011</v>
      </c>
    </row>
    <row r="30">
      <c r="A30" s="3" t="inlineStr">
        <is>
          <t>Cash flows from financing activities:</t>
        </is>
      </c>
    </row>
    <row r="31">
      <c r="A31" s="4" t="inlineStr">
        <is>
          <t>Issuance of common stock upon at the market offerings, net</t>
        </is>
      </c>
      <c r="B31" s="5" t="n">
        <v>2290</v>
      </c>
      <c r="C31" s="5" t="n">
        <v>29591</v>
      </c>
    </row>
    <row r="32">
      <c r="A32" s="4" t="inlineStr">
        <is>
          <t>Repayment of debt facility</t>
        </is>
      </c>
      <c r="B32" s="5" t="n">
        <v>-514</v>
      </c>
    </row>
    <row r="33">
      <c r="A33" s="4" t="inlineStr">
        <is>
          <t>Capital lease obligation principal payments</t>
        </is>
      </c>
      <c r="C33" s="5" t="n">
        <v>-42</v>
      </c>
    </row>
    <row r="34">
      <c r="A34" s="4" t="inlineStr">
        <is>
          <t>Proceeds from exercise of stock options</t>
        </is>
      </c>
      <c r="B34" s="5" t="n">
        <v>86</v>
      </c>
      <c r="C34" s="5" t="n">
        <v>111</v>
      </c>
    </row>
    <row r="35">
      <c r="A35" s="4" t="inlineStr">
        <is>
          <t>Issuance of common stock upon exercise of warrants, net</t>
        </is>
      </c>
      <c r="B35" s="5" t="n">
        <v>1827</v>
      </c>
    </row>
    <row r="36">
      <c r="A36" s="4" t="inlineStr">
        <is>
          <t>Net cash provided by financing activities</t>
        </is>
      </c>
      <c r="B36" s="5" t="n">
        <v>3689</v>
      </c>
      <c r="C36" s="5" t="n">
        <v>29660</v>
      </c>
    </row>
    <row r="37">
      <c r="A37" s="4" t="inlineStr">
        <is>
          <t>Effect of exchange rate changes on cash and cash equivalents</t>
        </is>
      </c>
      <c r="B37" s="5" t="n">
        <v>-172</v>
      </c>
      <c r="C37" s="5" t="n">
        <v>12</v>
      </c>
    </row>
    <row r="38">
      <c r="A38" s="4" t="inlineStr">
        <is>
          <t>Decrease in cash and cash equivalents</t>
        </is>
      </c>
      <c r="B38" s="5" t="n">
        <v>-14585</v>
      </c>
      <c r="C38" s="5" t="n">
        <v>-6516</v>
      </c>
    </row>
    <row r="39">
      <c r="A39" s="4" t="inlineStr">
        <is>
          <t>Cash and cash equivalents beginning of period</t>
        </is>
      </c>
      <c r="B39" s="5" t="n">
        <v>49804</v>
      </c>
      <c r="C39" s="5" t="n">
        <v>24301</v>
      </c>
    </row>
    <row r="40">
      <c r="A40" s="4" t="inlineStr">
        <is>
          <t>Cash and cash equivalents end of period</t>
        </is>
      </c>
      <c r="B40" s="5" t="n">
        <v>35219</v>
      </c>
      <c r="C40" s="5" t="n">
        <v>17785</v>
      </c>
    </row>
    <row r="41">
      <c r="A41" s="3" t="inlineStr">
        <is>
          <t>Non-cash transactions</t>
        </is>
      </c>
    </row>
    <row r="42">
      <c r="A42" s="4" t="inlineStr">
        <is>
          <t>Acquisition of in-process research and development (Note 7)</t>
        </is>
      </c>
      <c r="B42" s="5" t="n">
        <v>-2120</v>
      </c>
    </row>
    <row r="43">
      <c r="A43" s="4" t="inlineStr">
        <is>
          <t>Settlement of contingent consideration</t>
        </is>
      </c>
      <c r="C43" s="5" t="n">
        <v>12478</v>
      </c>
    </row>
    <row r="44">
      <c r="A44" s="3" t="inlineStr">
        <is>
          <t>Supplemental disclosure of cash flow information:</t>
        </is>
      </c>
    </row>
    <row r="45">
      <c r="A45" s="4" t="inlineStr">
        <is>
          <t>Cash paid for interest including end of period charge due upon debt facility amendment</t>
        </is>
      </c>
      <c r="B45" s="6" t="n">
        <v>1980</v>
      </c>
      <c r="C45" s="6" t="n">
        <v>15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Basis of Presentation</t>
        </is>
      </c>
      <c r="B4" s="4" t="inlineStr">
        <is>
          <t xml:space="preserve">1. Description of Business and Basis of Presentation Description of Business Savara Inc. (together with its subsidiaries “Savara,” the “Company,” “we” or “us”) is an orphan lung disease company with a pipeline comprised of three investigational compounds, all of which use an inhaled delivery route. The Company’s lead program, Molgradex, Since inception, Savara has devoted substantially all of its efforts and resources to identifying and developing its product candidates, recruiting personnel, and raising capital. Savara has incurred operating losses and negative cash flow from operations and has no product revenue from inception to date. The Company has not yet commenced commercial operations. Basis of Presentation The interim condensed consolidated financial statements have been prepared in conformity with accounting principles generally accepted in the United States (“U.S. GAAP”) as defined by the Financial Accounting Standards Board (“FASB”). These condensed consolidated financial statements should be read in conjunction with the audited financial statements and notes thereto for the year ended December 31, 2019. Certain prior period amounts have been reclassified for consistency with current period presentation. Unaudited Interim Financial Information The interim condensed consolidated financial statements included in this document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September 30, 2020, its results of operations for the three and nine months ended September 30, 2020 and 2019, and its cash flows for the nine months ended September 30, 2020 and 2019. The results of operations for interim periods shown in this report are not necessarily indicative of the results to be expected for the year ending December 31, 2020 or for any other future annual or interim period. The December 31, 2019 consolidated balance sheet was derived from audited financial statements but does not include all disclosures required by U.S. GAAP. These condensed consolidated financial statements should be read in conjunction with the audited financial statements and notes thereto for the year ended December 31, 20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Liquidity As of September 30, 2020, the Company had an accumulated deficit of approximately $243.8 million. The Company also had negative cash flow from operations of approximately $27.5 million during the nine months ended September 30, 2020. The cost to further develop and obtain regulatory approval for any drug is substantial and, as noted below, the Company may have to take certain steps to maintain a positive cash position. Accordingly, the Company will need additional capital to further fund the development of, and seek regulatory approvals for, its product candidates and begin to commercialize any approved products. Currently, the Company is primarily focused on the development of respiratory drug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s also continuously and critically reviewing its liquidity and anticipated capital requirements in light of the uncertainty resulting from the COVID-19 global pandemic. While the Company had cash and cash equivalents of $35.2 million and short-term investments of $59.1 million as of September 30, 2020, the Company intends to continue to raise additional capital as needed through the issuance of additional equity securities and potentially through borrowings, and strategic alliances with partner companies. However, if such additional financing is not available timely and at adequate levels, the Company will need to reevaluate its operating plans. The condensed consolidated financial statements do not include any adjustments that might result from the outcome of this uncertainty. Principles of Consolidation The interim condensed consolidated financial statements of the Company are stated in U.S. dollars and are prepared using U.S. GAAP. These financial statements include the accounts of the Company and its wholly owned subsidiaries.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loss).” All intercompany transactions and accounts have been eliminated in consolidation. 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and general and administrative costs, certain financial instruments recorded at fair value, contingent consideration,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 Risks and Uncertainties The product candidates being developed by the Company require approvals from the U.S. Food and Drug Administration (“FDA”) or foreign regulatory agencies prior to commercial sales. There can be no assurance that the Company’s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Cash and Cash Equivalents Cash and cash equivalents consist of cash and institutional bank money market accounts with original maturities of three months or less when acquired and are stated at cost, which approximates fair value. Short-term Investments The Company has classified its investments in debt securities with readily determinable fair value as available-for-sale securities. These securities are carried at estimated fair value with the aggregate unrealized gains and losses related to these investments reflected as a part of “Accumulated other comprehensive income (loss)”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Concentration of Credit Risk Financial instruments, which potentially subject the Company to concentrations of credit risk, consist principally of cash and cash equivalents and foreign exchange derivatives not designated as hedging. The Company places its cash and cash equivalents with a limited number of high-quality financial institutions and at times may exceed the amount of insurance provided on such deposits. 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 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or expensed as the contracted services are performed. As actual costs become known, the Company adjusts its prepaids and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o date, the Company has not experienced any material deviations between accrued and actual research and development expenses. Business Combinations Assets acquired and liabilities assumed as part of a business acquisition are recorded at their estimated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vailable information and, in some cases, assumptions with respect to the timing and amount of future revenue and expenses associated with an asset. License and Collaboration Agreements The Company has entered into a license and collaboration agreement and may continue to enter into license and collaboration agreements with third parties whereby the Company purchases the rights to develop, market, sell and/or distribute the underlying pharmaceutical products or drug candidates. Pursuant to these agreements, the Company is generally required to make up-front payments, milestone payments contingent upon the achievement of certain pre-determined criteria, royalty payments based on specified sales levels of the underlying products and/or certain other payments. Up-front payments are either expensed immediately as research and development or capitalized. The determination to capitalize amounts related to licenses is based on management’s judgments with respect to stage of development, the nature of the rights acquired, alternative future uses, developmental and regulatory issues and challenges, the net realizable value of such amounts based on projected sales of the underlying products, the commercial status of the underlying products, and/or various other competitive factors. Milestone payments made prior to regulatory approval are generally expensed as incurred and milestone payments made subsequent to regulatory approval are generally capitalized as an intangible asset. Royalty payments are expensed as incurred. Other payments made pursuant to license and collaboration agreements, which are generally related to research and development activities, are expensed as incurred. Goodwill, Acquired In-Process Research and Development, and Deferred Tax Liability Although the Company does not have any goodwill as of September 30, 2020, it has adopted the following accounting policy. Goodwill represents the excess of purchase price over the fair value of net assets acquired by the Company. Goodwill is not amortized but assessed for impairment on an annual basis or more frequently if impairment indicators exist. Current guidance issued by the FASB, as previously adopted by the Company, provides an impairment model whereby the Company has the option to implement a one-step method for determining impairment of goodwill, simplifying the subsequent measurement of goodwill by eliminating Step 2 (quantitative calculation of measuring a goodwill impairment loss by comparing the implied fair value of a reporting unit’s goodwill with the carrying amount of that goodwill) from the goodwill impairment test. Under the amendments in this guidance, an entity should perform its annual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cquired in-process research and development (“IPR&amp;D”) is considered an indefinite-lived intangible asset and is assessed for impairment annually or more frequently if impairment indicators exist. For instance, based upon the ultimate scope and scale of the COVID - 19 global pandemic, there may be materially negative impacts to the assumptions made with respect to our IPR&amp;D assets that could result in an impairment of such assets. For the nine months ended September 30, 2020, the impact of COVID-19 did not trigger any impairment indicators. T he Company adopted accounting guidance related to its annual acquired IPR&amp;D impairment test, a two-step method, which allows the Company to first assess qualitative factors before performing a quantitative assessment of the fair value of a reporting unit. If it is determined on the basis of qualitative factors that the fair value of the IPR&amp;D is more likely than not less than the carrying amount, a quantitative impairment test is required. If the associated research and development effort is abandoned, the related asset will be written-off, and the Company will record a noncash impairment loss on its consolidated statements of operations and comprehensive loss. For those products that reach commercialization, the IPR&amp;D asset will be amortized over its estimated useful life. The Company performs its annual goodwill impairment test and IPR&amp;D impairment test, as described above, as of June 30th and September 30th, respectively, or whenever an event or change in circumstances occurs that would require reassessment of the recoverability of those assets. For the nine months ended September 30, 2020, the Company experienced an increase of approximately $0.5 million in the carrying value of IPR&amp;D, which was due to foreign currency translation. Tax Credit Receivable The Company has recorded a Danish tax credit earned by its subsidiary, Savara ApS, as of September 30, 2020. Under Danish tax law, Denmark remits a research and development tax credit equal to 22% of qualified research and development expenditures, not to exceed established thresholds. During the year ended December 31, 2019, the Company generated a Danish tax credit of $0.8 million which was received in the third quarter of 2020. During the nine months ended September 30, 2020, the Company generated a Danish tax credit of $0.9 million which is recorded in “Other non-current assets” and is expected to be received in the fourth quarter of 2021. The Company also recorded an Australian tax credit as provided by the Australian Taxation Office for qualified research and development expenditures incurred through our subsidiary, Savara Australia Pty. Limited. Under Australian tax law, Australia remits a research and development tax credit equal to 43.5% of qualified research and development expenditures, not to exceed established thresholds. During the year ended December 31, 2019, the Company generated an Australian tax credit of $0.4 million which was received during the third quarter of 2020. During the nine months ended September 30, 2020, the Company generated an Australian tax credit of $0.1 million which is recorded in “Prepaid expenses and other current assets” and is expected to be received during the year ended December 31, 2021. Leases In February 2016, the FASB issued Accounting Standards Update (“ASU”) 2016-02, “Leases (Topic 842)” (“ASU 2016-02”) as codified in Accounting Standards Codification (“ASC”) 842 (“ASC 842”). ASU 2016-02, ASC 842, and additional issued guidance are intended to improve financial reporting of leasing transactions by requiring organizations that lease assets to recognize assets and liabilities for the rights and obligations created by leases that extend more than twelve months. This accounting update also requires additional disclosures surrounding the amount, timing, and uncertainty of cash flows arising from leases. ASU 2016-02 is effective for financial statements issued for annual and interim periods beginning after December 15, 2018 for public business entities. The Company adopted ASU 2016-02 as of January 1, 2019 using the effective date transition method of implementation offered under ASU 2018-11, “Leases (Topic 842) – Targeted Improvements” issued in July 2018 (“ASU 2018-11”), under which entities may change their date of initial application of ASU 2016-02 to the beginning of the period of adoption, or January 1, 2019, in the case of Savara. Accordingly, the Company is required to apply the prior lease guidance pursuant to ASC Topic 840 in the comparative periods, provide the disclosures required by ASC Topic 840 for all periods that continue to be presented in accordance with ASC Topic 840, recognize the effects of applying ASC 842 as a cumulative-effect adjustment to retained earnings as of January 1, 2019, if any, and provide certain disclosures under ASC 842 (see Note 11). The Company has also elected the package of practical expedients, applied by class of underlying asset, permitted in ASU 2018-11. Accordingly, the Company accounted for its existing operating leases as operating leases under the new guidance, without reassessing (a) whether the contracts contain a lease under ASC 842, (b) whether classification of the operating leases would be different in accordance with ASC 842, and (c) whether the unamortized initial direct costs before transition adjustments (as of the period of adoption) would have met the definition of initial direct costs in ASC 842 at lease commencement, and the Company did not separate lease and non-lease components. As a result of the adoption of the new lease accounting guidance using the effective date transition method, on January 1, 2019, the Company recognized (a) a lease liability of approximately $1.4 million, which represents the present value of the remaining lease payments, as of the date of adoption, of approximately $1.5 million, discounted using the Company’s incremental borrowing rate of 8.5%, and (b) a right-of-use asset of approximately $1.4 million. The adoption of the new standard did not result in any adjustment to the Company’s retained earnings as of January 1, 2019. The adoption of this standard did not have a material impact on the Company’s condensed consolidated balance sheets, cash used/provided from operating, investing, or financing activities in the condensed consolidated statements of cash flows, or on the Company’s operating results. The most significant impact was the recognition of right-of-use assets for operating leases, which are reflected in “Other non-current assets,” and lease liabilities for operating leases, which are reflected in “Accrued expenses and other current liabilities,” for the current portion of the lease liabilities, and in “Other long-term liabilities” for the non-current portion of the lease liabilities, respectively (See Note 11).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We have one operating segment, specialty pharmaceuticals within the respiratory system.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carried at fair value include cash and cash equivalents, short-term investments, and foreign exchange derivatives not designated as hedging instruments. Financial instruments not carried at fair value include accounts payable and accrued liabilities. The carrying amounts of these financial instruments approximate fair value due to the highly liquid nature of these short-term instruments. Revenue Recognition The Company will record revenue based on a five-step model in accordance with ASC 606, “Revenue from Contracts with Customers.” To date, the Company has not generated any product revenue from its drug candidates. The Company’s ability to generate product revenues, which the Company does not expect will occur in the near term, if ever, will depend heavily on the successful development, regulatory approval, and eventual commercialization of the Company’s product candidates. Milestone Revenue The Company entered into a license agreement related to its Molgradex product candidate, which includes certain milestone payments to be remunerated by the licensee to Savara. In exchange, the Company granted the licensee an exclusive right to import, market, sell, distribute and promote Molgradex in Japan for the treatment of aPAP. Pursuant to the license agreement, the Company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license agreement and evaluates which performance obligations are distinct. The milestone payments are a form of variable consideration as the payments are contingent upon achievement of a substantive event. The milestone payments are estimated and included in the transaction price when the Company determines, under the variable consideration constraint, that it is probable that there will not be a significant reversal of cumulative revenue recognized in future periods.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estimate of the overall transaction price. In October 2018, the Company achieved a milestone payment pursuant to this license agreement resulting in the receipt of $0.2 million from the licensee which was recorded as deferred revenue in “Accrued expenses and other current liabilities” in the Company’s condensed consolidated balance. On February 21, 2020, the Company received notification from the licensee of its intent to terminate this license agreement. Accordingly, this license agreement terminated on August 21, 2020, upon which the Company recognized revenue related to this $0.3 million milestone payment, increased from $0.2 million due to changes in foreign currency exchange rates, as the Company has determined that all of the performance obligations under this license agreement have been met. Net Loss per Share Basic net loss attributable to common stockholders per share is calculated by dividing the net loss attributable to common stockholders by the weighted average number of shares of common stock and pre-funded warrants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Stock-Based Compensation The Company recognizes the cost of stock-based awards granted to employees based on the estimated grant-date fair value of the awards. The value of the portion of the award that is ultimately expected to vest is recognized as expense ratably over the requisite service period. The Company recognizes the compensation costs for awards that vest over several years on a straight-line basis over the vesting period (see Note 12). Forfeitures are recognized when they occur, which may result in the reversal of compensation costs in subsequent periods as the forfeitures arise. In addition, the Company accounts for any modifications to stock-based awards in accordance with ASC Topic 718, “Compensation – Stock Compensation.” Manufacturing, Development, and Other Commitments and Contingencies The Company is subject to various royalties and manufacturing and development payments related to its product candidates, Molgradex and Apulmiq. Under a manufacture and supply agreement with the active pharmaceutical ingredients (“API”) manufacturer for Molgradex,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10) years thereafter or (ii) the date a biosimilar of such product is first sold in such country, Savara shall pay the API manufacturer a royalty equal to low-single digits of the net sales in that country. Under a license and collaboration agreement for the rights to develop and commercialize Apulmiq, the Company is subject to certain contingent development payments and contingent sales payments due to the licensor upon the achievement of certain milestones up to amounts as set forth in the following table (see Note 7). The Company will also owe the licensor low double-digit tiered royalties based on annual global net sales of licensed products (on a product-by-product basis), which are subject to reduction if another inhaled ciprofloxacin product is introduced into the market. The Company is also subject to certain contingent milestone payments, disclosed in the following table, payable to the manufacturer of the nebulizer used to administer Molgradex. The change in the amount of the milestone payments from December 31, 2019 to September 30, 2020 was related to changes in foreign currency exchange rate, the accrual of a milestone equal to approximately $0.2 million due to the completion of our Phase 2a study of the use of Molgradex for the treatment of nontuberculous mycobacterial (“NTM”) in patients not affected by CF, and the elimination of approximately $1.8 million in milestone payments related to the treatment of NTM as the Company is not planning to conduct further development activities related to Molgradex in NTM and instead focus its development efforts of Molgradex on its lead indication, aPAP. In addition, milestone payments totaling $5.0 million reflected in the following table relate to types of nebulizer delivery systems that are not currently being utilized in any of the studies in our development pipeline. In addition to these milestones, the Company will owe a royalty to the manufacturer of the nebulizer based on net sales. The royalty rate ranges from three-and one-half percent (3.5%) to five percent (5%) depending on the device technology used by the Company to administer the product. Manufacturing , Development, and Other Contingent Milestone Payments (in thousands):
September 30, 2020
Molgradex API manufacturer:
Achievement of certain milestones related to validation of API and regulatory approval of Molgradex
$
2,300
Molgradex nebulizer manufacturer:
Achievement of various development activities and regulatory approval of nebulizer utilized to administer Molgradex
5,931
Apulmiq Licensor:
Achievement of various development activities and regulatory approval of Apulmiq for the treatment of NCFB
50,000
Achievement of various sales activities of Apulmiq for treatment of NCFB
100,000
Total manufacturing and other commitments
$
158,231
The milestone commitments disclosed above reflect the activities that have (i) not been met or incurred; (ii) not been remunerated; and (iii) not accrued, as the activities are not deemed probable or reasonably estimable, as of September 30, 2020. 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Recent Accounting Pronouncements There are no recent accounting pronouncements issued by the FASB, the AICPA, or the SEC that are believed by management to have a material effect, if any,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 And Other Assets Current [Abstract]</t>
        </is>
      </c>
    </row>
    <row r="4">
      <c r="A4" s="4" t="inlineStr">
        <is>
          <t>Prepaid Expenses and Other Current Assets</t>
        </is>
      </c>
      <c r="B4" s="4" t="inlineStr">
        <is>
          <t>3. Prepaid Expenses and Other Current Assets Prepaid expenses consisted of (in thousands):
September 30, 2020
December 31, 2019
R&amp;D tax credit receivable
$
131
$
1,253
Prepaid contracted research and development costs
636
184
VAT receivable
396
364
Prepaid insurance
475
247
Foreign currency exchange derivative
60
7
Deposits and other
295
251
Total prepaid expenses and other current assets
$
1,993
$
2,3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0:22Z</dcterms:created>
  <dcterms:modified xmlns:dcterms="http://purl.org/dc/terms/" xmlns:xsi="http://www.w3.org/2001/XMLSchema-instance" xsi:type="dcterms:W3CDTF">2020-11-05T16:00:22Z</dcterms:modified>
</cp:coreProperties>
</file>